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Intangible Assets" sheetId="10" r:id="rId10"/>
    <s:sheet name="Asset Impairments and Other Cha" sheetId="11" r:id="rId11"/>
    <s:sheet name="Inventories" sheetId="12" r:id="rId12"/>
    <s:sheet name="Fair Value" sheetId="13" r:id="rId13"/>
    <s:sheet name="Long-Term Debt" sheetId="14" r:id="rId14"/>
    <s:sheet name="Defined Benefit Pension Plans a" sheetId="15" r:id="rId15"/>
    <s:sheet name="Earnings Per Share" sheetId="16" r:id="rId16"/>
    <s:sheet name="Legal Proceedings" sheetId="17" r:id="rId17"/>
    <s:sheet name="Business Segment Information" sheetId="18" r:id="rId18"/>
    <s:sheet name="Summary of Significant Accoun19" sheetId="19" r:id="rId19"/>
    <s:sheet name="Summary of Significant Accoun20" sheetId="20" r:id="rId20"/>
    <s:sheet name="Intangible Assets (Tables)" sheetId="21" r:id="rId21"/>
    <s:sheet name="Asset Impairments and Other C22" sheetId="22" r:id="rId22"/>
    <s:sheet name="Inventories (Tables)" sheetId="23" r:id="rId23"/>
    <s:sheet name="Fair Value (Tables)" sheetId="24" r:id="rId24"/>
    <s:sheet name="Long-Term Debt (Tables)" sheetId="25" r:id="rId25"/>
    <s:sheet name="Defined Benefit Pension Plans26" sheetId="26" r:id="rId26"/>
    <s:sheet name="Earnings Per Share (Tables)" sheetId="27" r:id="rId27"/>
    <s:sheet name="Business Segment Information (T" sheetId="28" r:id="rId28"/>
    <s:sheet name="Summary of Significant Accoun29" sheetId="29" r:id="rId29"/>
    <s:sheet name="Summary of Significant Accoun30" sheetId="30" r:id="rId30"/>
    <s:sheet name="Summary of Significant Accoun31" sheetId="31" r:id="rId31"/>
    <s:sheet name="Summary of Significant Accoun32" sheetId="32" r:id="rId32"/>
    <s:sheet name="Intangible Assets - Net Other I" sheetId="33" r:id="rId33"/>
    <s:sheet name="Intangible Assets - Textual (De" sheetId="34" r:id="rId34"/>
    <s:sheet name="Asset Impairments and Other C35" sheetId="35" r:id="rId35"/>
    <s:sheet name="Asset Impairments and Other C36" sheetId="36" r:id="rId36"/>
    <s:sheet name="Inventories (Details)" sheetId="37" r:id="rId37"/>
    <s:sheet name="Fair Value (Details)" sheetId="38" r:id="rId38"/>
    <s:sheet name="Long-Term Debt (Details)" sheetId="39" r:id="rId39"/>
    <s:sheet name="Long-Term Debt (Details Textual" sheetId="40" r:id="rId40"/>
    <s:sheet name="Defined Benefit Pension Plans41" sheetId="41" r:id="rId41"/>
    <s:sheet name="Earnings Per Share - Calculatio" sheetId="42" r:id="rId42"/>
    <s:sheet name="Earnings Per Share - Textual (D" sheetId="43" r:id="rId43"/>
    <s:sheet name="Legal Proceedings (Details)" sheetId="44" r:id="rId44"/>
    <s:sheet name="Business Segment Information - " sheetId="45" r:id="rId45"/>
    <s:sheet name="Business Segment Information 46" sheetId="46" r:id="rId46"/>
  </s:sheets>
  <s:definedNames/>
  <s:calcPr calcId="124519" calcMode="auto" fullCalcOnLoad="1"/>
</s:workbook>
</file>

<file path=xl/sharedStrings.xml><?xml version="1.0" encoding="utf-8"?>
<sst xmlns="http://schemas.openxmlformats.org/spreadsheetml/2006/main" uniqueCount="556">
  <si>
    <t>Document and Entity Information - shares</t>
  </si>
  <si>
    <t>6 Months Ended</t>
  </si>
  <si>
    <t>Aug. 01, 2015</t>
  </si>
  <si>
    <t>Aug. 28, 2015</t>
  </si>
  <si>
    <t>Document and Entity Information [Abstract]</t>
  </si>
  <si>
    <t>Entity Registrant Name</t>
  </si>
  <si>
    <t>GENESCO INC</t>
  </si>
  <si>
    <t>Entity Central Index Key</t>
  </si>
  <si>
    <t>Document Type</t>
  </si>
  <si>
    <t>10-Q</t>
  </si>
  <si>
    <t>Document Period End Date</t>
  </si>
  <si>
    <t>Aug. 1,
		2015</t>
  </si>
  <si>
    <t>Amendment Flag</t>
  </si>
  <si>
    <t>false</t>
  </si>
  <si>
    <t>Document Fiscal Year Focus</t>
  </si>
  <si>
    <t>Document Fiscal Period Focus</t>
  </si>
  <si>
    <t>Q2</t>
  </si>
  <si>
    <t>Current Fiscal Year End Date</t>
  </si>
  <si>
    <t>--01-30</t>
  </si>
  <si>
    <t>Entity Filer Category</t>
  </si>
  <si>
    <t>Large Accelerated Filer</t>
  </si>
  <si>
    <t>Entity Common Stock, Shares Outstanding</t>
  </si>
  <si>
    <t>Condensed Consolidated Balance Sheets - USD ($) $ in Thousands</t>
  </si>
  <si>
    <t>Jan. 31, 2015</t>
  </si>
  <si>
    <t>Aug. 02, 2014</t>
  </si>
  <si>
    <t>Current Assets:</t>
  </si>
  <si>
    <t>Cash and cash equivalents</t>
  </si>
  <si>
    <t>Accounts receivable, net of allowances of $4,304 at August 1, 2015, $4,191 at January 31, 2015 and $4,597 at August 2, 2014</t>
  </si>
  <si>
    <t>Inventories</t>
  </si>
  <si>
    <t>Deferred income taxes</t>
  </si>
  <si>
    <t>Prepaids and other current assets</t>
  </si>
  <si>
    <t>Total current assets</t>
  </si>
  <si>
    <t>Property and equipment:</t>
  </si>
  <si>
    <t>Land</t>
  </si>
  <si>
    <t>Buildings and building equipment</t>
  </si>
  <si>
    <t>Computer hardware, software and equipment</t>
  </si>
  <si>
    <t>Furniture and fixtures</t>
  </si>
  <si>
    <t>Construction in progress</t>
  </si>
  <si>
    <t>Improvements to leased property</t>
  </si>
  <si>
    <t>Property and equipment, at cost</t>
  </si>
  <si>
    <t>Accumulated depreciation</t>
  </si>
  <si>
    <t>Property and equipment, net</t>
  </si>
  <si>
    <t>Goodwill</t>
  </si>
  <si>
    <t>Trademarks, net of accumulated amortization of $5,451 at August 1, 2015, $5,054 at January 31, 2015 and $4,660 at August 2, 2014</t>
  </si>
  <si>
    <t>Other intangibles, net of accumulated amortization of $24,853 at August 1, 2015, $23,389 at January 31, 2015 and $22,151 at August 2, 2014</t>
  </si>
  <si>
    <t>Other noncurrent assets</t>
  </si>
  <si>
    <t>Total Assets</t>
  </si>
  <si>
    <t>Current Liabilities:</t>
  </si>
  <si>
    <t>Accounts payable</t>
  </si>
  <si>
    <t>Accrued employee compensation</t>
  </si>
  <si>
    <t>Accrued other taxes</t>
  </si>
  <si>
    <t>Accrued income taxes</t>
  </si>
  <si>
    <t>Current portion – long-term debt</t>
  </si>
  <si>
    <t>Other accrued liabilities</t>
  </si>
  <si>
    <t>Provision for discontinued operations</t>
  </si>
  <si>
    <t>Total current liabilities</t>
  </si>
  <si>
    <t>Long-term debt</t>
  </si>
  <si>
    <t>Pension liability</t>
  </si>
  <si>
    <t>Deferred rent and other long-term liabilities</t>
  </si>
  <si>
    <t>Total liabilities</t>
  </si>
  <si>
    <t>Commitments and contingent liabilities</t>
  </si>
  <si>
    <t>Equity:</t>
  </si>
  <si>
    <t>Non-redeemable preferred stock</t>
  </si>
  <si>
    <t>Common equity:</t>
  </si>
  <si>
    <t>Common stock, $1 par value: Authorized: 80,000,000 shares Issued/Outstanding: August 1, 2015 – 24,273,736/23,785,272, January 31, 2015 – 24,515,362/24,026,898 August 2, 2014 – 24,580,700/24,092,236</t>
  </si>
  <si>
    <t>Additional paid-in capital</t>
  </si>
  <si>
    <t>Retained earnings</t>
  </si>
  <si>
    <t>Accumulated other comprehensive loss</t>
  </si>
  <si>
    <t>Treasury shares, at cost (488,464 shares)</t>
  </si>
  <si>
    <t>Total Genesco equity</t>
  </si>
  <si>
    <t>Noncontrolling interest – non-redeemable</t>
  </si>
  <si>
    <t>Total equity</t>
  </si>
  <si>
    <t>Total Liabilities and Equity</t>
  </si>
  <si>
    <t>Condensed Consolidated Balance Sheets (Parenthetical) - USD ($) $ in Thousands</t>
  </si>
  <si>
    <t>Statement of Financial Position [Abstract]</t>
  </si>
  <si>
    <t>Allowances on accounts receivable</t>
  </si>
  <si>
    <t>Accumulated amortization on trademarks</t>
  </si>
  <si>
    <t>Accumulated amortization on other intangibles</t>
  </si>
  <si>
    <t>Common stock, par value (usd per share)</t>
  </si>
  <si>
    <t>Common stock, shares authorized</t>
  </si>
  <si>
    <t>Common stock, shares issued</t>
  </si>
  <si>
    <t>Common Stock, shares outstanding</t>
  </si>
  <si>
    <t>Shares in treasury</t>
  </si>
  <si>
    <t>Condensed Consolidated Statements of Operations - USD ($) $ in Thousands</t>
  </si>
  <si>
    <t>3 Months Ended</t>
  </si>
  <si>
    <t>Income Statement [Abstract]</t>
  </si>
  <si>
    <t>Net sales</t>
  </si>
  <si>
    <t>Cost of sales</t>
  </si>
  <si>
    <t>Selling and administrative expenses</t>
  </si>
  <si>
    <t>Asset impairments and other, net</t>
  </si>
  <si>
    <t>Earnings from operations</t>
  </si>
  <si>
    <t>Interest expense, net:</t>
  </si>
  <si>
    <t>Interest expense</t>
  </si>
  <si>
    <t>Interest income</t>
  </si>
  <si>
    <t>Total interest expense, net</t>
  </si>
  <si>
    <t>Earnings from continuing operations before income taxes</t>
  </si>
  <si>
    <t>Income tax expense</t>
  </si>
  <si>
    <t>Earnings from continuing operations</t>
  </si>
  <si>
    <t>Provision for discontinued operations, net</t>
  </si>
  <si>
    <t>Net Earnings</t>
  </si>
  <si>
    <t>Basic earnings per common share:</t>
  </si>
  <si>
    <t>Continuing operations (usd per share)</t>
  </si>
  <si>
    <t>Discontinued operations (usd per share)</t>
  </si>
  <si>
    <t>Net earnings (usd per share)</t>
  </si>
  <si>
    <t>Diluted earnings per common share:</t>
  </si>
  <si>
    <t>Condensed Consolidated Statements of Comprehensive Income - USD ($) $ in Thousands</t>
  </si>
  <si>
    <t>Statement of Comprehensive Income [Abstract]</t>
  </si>
  <si>
    <t>Net earnings</t>
  </si>
  <si>
    <t>Other comprehensive income (loss):</t>
  </si>
  <si>
    <t>Pension liability adjustments, net of tax of $0.5 million and $1.0 million for the three and six months ended August 1, 2015 and $0.3 million and $0.7 million for the three and six months ended August 2, 2014</t>
  </si>
  <si>
    <t>Postretirement liability adjustments, net of tax of $0.0 million and $0.3 million for the three and six months ended August 1, 2015 and $0.0 million for the three and six months ended August 2, 2014</t>
  </si>
  <si>
    <t>Foreign currency translation adjustments</t>
  </si>
  <si>
    <t>Total other comprehensive income</t>
  </si>
  <si>
    <t>Comprehensive income</t>
  </si>
  <si>
    <t>Condensed Consolidated Statements of Comprehensive Income (Parenthetical) - USD ($) $ in Millions</t>
  </si>
  <si>
    <t>Pension liability adjustment, tax amount</t>
  </si>
  <si>
    <t>Postretirement liability adjustment, tax benefit</t>
  </si>
  <si>
    <t>Condensed Consolidated Statements of Cash Flows - USD ($) $ in Thousands</t>
  </si>
  <si>
    <t>Statement of Cash Flows [Abstract]</t>
  </si>
  <si>
    <t>Additions to deferred note expense</t>
  </si>
  <si>
    <t>CASH FLOWS FROM OPERATING ACTIVITIES:</t>
  </si>
  <si>
    <t>Adjustments to reconcile net earnings to net cash (used in) provided by operating activities:</t>
  </si>
  <si>
    <t>Depreciation and amortization</t>
  </si>
  <si>
    <t>Amortization of deferred note expense and debt discount</t>
  </si>
  <si>
    <t>Recoveries on accounts receivable</t>
  </si>
  <si>
    <t>Impairment of long-lived assets</t>
  </si>
  <si>
    <t>Restricted stock expense</t>
  </si>
  <si>
    <t>Tax benefit of stock options and restricted stock</t>
  </si>
  <si>
    <t>Other</t>
  </si>
  <si>
    <t>Effect on cash from changes in working capital and other assets and liabilities, net of acquisitions:</t>
  </si>
  <si>
    <t>Accounts receivable</t>
  </si>
  <si>
    <t>Other assets and liabilities</t>
  </si>
  <si>
    <t>Net cash (used in) provided by operating activities</t>
  </si>
  <si>
    <t>CASH FLOWS FROM INVESTING ACTIVITIES:</t>
  </si>
  <si>
    <t>Capital expenditures</t>
  </si>
  <si>
    <t>Acquisitions, net of cash acquired</t>
  </si>
  <si>
    <t>Proceeds from asset sales</t>
  </si>
  <si>
    <t>Net cash used in investing activities</t>
  </si>
  <si>
    <t>CASH FLOWS FROM FINANCING ACTIVITIES:</t>
  </si>
  <si>
    <t>Payments of long-term debt</t>
  </si>
  <si>
    <t>Proceeds from issuance of long-term debt</t>
  </si>
  <si>
    <t>Borrowings under revolving credit facility</t>
  </si>
  <si>
    <t>Payments on revolving credit facility</t>
  </si>
  <si>
    <t>Share repurchases</t>
  </si>
  <si>
    <t>Change in overdraft balances</t>
  </si>
  <si>
    <t>Exercise of stock options</t>
  </si>
  <si>
    <t>Net cash provided by financing activities</t>
  </si>
  <si>
    <t>Effect of foreign exchange rate fluctuations on cash</t>
  </si>
  <si>
    <t>Net Decrease in Cash and Cash Equivalents</t>
  </si>
  <si>
    <t>Cash and cash equivalents at beginning of period</t>
  </si>
  <si>
    <t>Cash and cash equivalents at end of period</t>
  </si>
  <si>
    <t>Net cash paid for:</t>
  </si>
  <si>
    <t>Interest</t>
  </si>
  <si>
    <t>Income taxes</t>
  </si>
  <si>
    <t>Condensed Consolidated Statements of Equity - USD ($) $ in Thousands</t>
  </si>
  <si>
    <t>Total</t>
  </si>
  <si>
    <t>Total Non-Redeemable Preferred Stock</t>
  </si>
  <si>
    <t>Common Stock</t>
  </si>
  <si>
    <t>Additional Paid-In Capital</t>
  </si>
  <si>
    <t>Retained Earnings</t>
  </si>
  <si>
    <t>Accumulated Other Comprehensive Loss</t>
  </si>
  <si>
    <t>Treasury Shares</t>
  </si>
  <si>
    <t>Non Controlling Interest Non-Redeemable</t>
  </si>
  <si>
    <t>Beginning balance at Feb. 01, 2014</t>
  </si>
  <si>
    <t>Increase (Decrease) in Stockholders' Equity [Roll Forward]</t>
  </si>
  <si>
    <t>Other comprehensive Income (loss)</t>
  </si>
  <si>
    <t>Shares repurchased</t>
  </si>
  <si>
    <t>Ending balance at Aug. 02, 2014</t>
  </si>
  <si>
    <t>Issue shares – Employee Stock Purchase Plan</t>
  </si>
  <si>
    <t>Employee and non-employee restricted stock</t>
  </si>
  <si>
    <t>Restricted stock issuance</t>
  </si>
  <si>
    <t>Restricted shares withheld for taxes</t>
  </si>
  <si>
    <t>Tax benefit of stock options and restricted stock exercised</t>
  </si>
  <si>
    <t>Noncontrolling interest – gain (loss)</t>
  </si>
  <si>
    <t>Ending balance at Jan. 31, 2015</t>
  </si>
  <si>
    <t>Ending balance at Aug. 01, 2015</t>
  </si>
  <si>
    <t>Summary of Significant Accounting Policies</t>
  </si>
  <si>
    <t>Accounting Policies [Abstract]</t>
  </si>
  <si>
    <t>Summary of Significant Accounting Policies Interim Statements The Condensed Consolidated Financial Statements and Notes contained in this report are unaudited but reflect all adjustments, consisting of only normal recurring adjustments, necessary for a fair presentation of the results for the interim periods of the fiscal year ending January 30, 2016 ("Fiscal 2016") and of the fiscal year ended January 31, 2015 ("Fiscal 2015"). The results of operations for any interim period are not necessarily indicative of results for the full year. The interim financial statements should be read in conjunction with the financial statements and notes thereto included in Genesco Inc.'s Annual Report on Form 10-K. Nature of Operations Genesco Inc. and its subsidiaries (collectively, the "Company") business includes the design and sourcing, marketing and distribution of footwear and accessories through retail stores in the U.S., Puerto Rico and Canada primarily under the Journeys, Journeys Kidz, Shi by Journeys, Underground by Journeys and Johnston &amp; Murphy banners and under the Schuh banner in the United Kingdom, the Republic of Ireland and Germany; through e-commerce websites including journeys.com, journeyskidz.com, shibyjourneys.com, schuh.co.uk, johnstonmurphy.com and trask.com and catalogs, and at wholesale, primarily under the Company's Johnston &amp; Murphy brand, the Trask brand, the licensed Dockers brand and other brands that the Company licenses for footwear, and the Company's SureGrip ® line of slip-resistant, occupational footwear. The Company's business also includes Lids Sports Group, which operates headwear and accessory stores in the U.S. and Canada primarily under the Lids banner; the Lids Locker Room and Lids Clubhouse businesses, consisting of sports-oriented fan shops featuring a broad array of licensed merchandise such as apparel, hats and accessories, sports decor and novelty products, operating under various trade names; licensed team merchandise departments in Macy's department stores operated under the name Locker Room by Lids and on macys.com, under a license agreement with Macy's; certain e-commerce operations including lids.com, lids.ca, lidslockerroom.com and lidsclubhouse.com; and an athletic team dealer business operating as Lids Team Sports. Including both the footwear businesses and the Lids Sports Group business, at August 1, 2015, the Company operated 2,800 retail stores and leased departments in the U.S., Puerto Rico, Canada, the United Kingdom, the Republic of Ireland and Germany. During the six months ended August 1, 2015 and August 2, 2014, the Company operated five reportable business segments (not including corporate): (i) Journeys Group, comprised of the Journeys, Journeys Kidz, Shi by Journeys and Underground by Journeys retail footwear chains, e-commerce operations and catalog; (ii) Schuh Group, comprised of the Schuh retail footwear chain and e-commerce operations; (iii) Lids Sports Group, comprised as described in the preceding paragraph; (iv) Johnston &amp; Murphy Group, comprised of Johnston &amp; Murphy retail operations, e-commerce and catalog operations and wholesale distribution of products under the Johnston &amp; Murphy and Trask brands; and (v) Licensed Brands, comprised of Dockers ® Footwear, sourced and marketed under a license from Levi Strauss &amp; Company; SureGrip ® Footwear, occupational footwear primarily sold directly to consumers; and other brands. Note 1 Summary of Significant Accounting Policies, Continued Principles of Consolidation All subsidiaries are consolidated in the Condensed Consolidated Financial Statements. All significant intercompany transactions and accounts have been elimina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requiring management estimates or judgments include the following key financial areas: Inventory Valuation The Company values its inventories at the lower of cost or market. In its footwear wholesale operations, its Schuh Group segment and its Lids Sports Group wholesale operations, cost is determined using the first-in, first-out method. Market value is determined using a system of analysis which evaluates inventory at the stock number level based on factors such as inventory turn, average selling price, inventory level, and selling prices reflected in future orders. The Company provides reserves when the inventory has not been marked down to market value based on current selling prices or when the inventory is not turning and is not expected to turn at levels satisfactory to the Company. The Lids Sports Group retail segment employs the moving average cost method for valuing inventories and apply freight using an allocation method. The Company provides a valuation allowance for slow-moving inventory based on negative margins and estimated shrink based on historical experience and specific analysis, where appropriate. In its retail operations, other than the Schuh Group and Lids Sports Group retail segments, the Company employs the retail inventory method, applying average cost-to-retail ratios to the retail value of inventories. Under the retail inventory method, valuing inventory at the lower of cost or market is achieved as markdowns are taken or accrued as a reduction of the retail value of inventories. Inherent in the retail inventory method are subjective judgments and estimates, including merchandise mark-on, markups, markdowns, and shrinkage. These judgments and estimates, coupled with the fact that the retail inventory method is an averaging process, could produce a range of cost figures. To reduce the risk of inaccuracy and to ensure consistent presentation, the Company employs the retail inventory method in multiple subclasses of inventory with similar gross margins, and analyzes markdown requirements at the stock number level based on factors such as inventory turn, average selling price, and inventory age. In addition, the Company accrues Note 1 Summary of Significant Accounting Policies, Continued markdowns as necessary. These additional markdown accruals reflect all of the above factors as well as current agreements to return products to vendors and vendor agreements to provide markdown support. In addition to markdown provisions, the Company maintains provisions for shrinkage and damaged goods based on historical rates. Inherent in the analysis of both wholesale and retail inventory valuation are subjective judgments about current market conditions, fashion trends, and overall economic conditions. Failure to make appropriate conclusions regarding these factors may result in an overstatement or understatement of inventory value. Impairment of Long-Lived Assets The Company periodically assesses the realizability of its long-lived assets, other than goodwill, and evaluates such assets for impairment whenever events or changes in circumstances indicate that the carrying amount of an asset may not be recoverable. Asset impairment is determined to exist if estimated future cash flows, undiscounted and without interest charges, are less than the carrying amount. Inherent in the analysis of impairment are subjective judgments about future cash flows. Failure to make appropriate conclusions regarding these judgments may result in an overstatement or understatement of the value of long-lived assets. See also Notes 3 and 5. The goodwill impairment test involves performing a qualitative assessment, on a reporting unit level, based on current circumstances. If the results of the qualitative assessment indicate that it is more likely than not that the fair value of a reporting unit is greater than its carrying amount, a two-step impairment test will not be performed. However, if the results of the qualitative assessment indicate that it is more likely than not that the fair value of a reporting unit is less than its carrying amount, then a two-step impairment test is performed. Alternatively, the Company may elect to bypass the qualitative assessment and proceed directly to the two-step impairment test, on a reporting unit level basis. The first step is a comparison of the fair value and carrying value of the business unit with which the goodwill is associated. The Company estimates fair value using the best information available, and computes the fair value derived by an income approach utilizing discounted cash flow projections. The income approach uses a projection of a reporting unit’s estimated operating results and cash flows that is discounted using a weighted-average cost of capital that reflects current market conditions. A key assumption in the Company’s fair value estimate is the weighted average cost of capital utilized for discounting its cash flow projections in its income approach. The Company believes the rate it used in its latest test, which was completed in the second quarter of Fiscal 2016 for Lids Team Sports, was consistent with the risks inherent in its business and with industry discount rates. The projection uses management’s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 Note 1 Summary of Significant Accounting Policies, Continued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the Company would allocate the fair value of the reporting unit to all of the assets and liabilities of the reporting unit, including any unrecognized intangible assets, in a hypothetical analysis that would calculate the implied fair value of goodwill. If the implied fair value of goodwill is less than the recorded goodwill, the Company would record an impairment charge for the difference. Environmental and Other Contingencies The Company is subject to certain loss contingencies related to environmental proceedings and other legal matters. The Company has made pretax accruals for certain of these contingencies, including approximately $0.1 million and $0.2 million for the second quarter of Fiscal 2016 and 2015, respectively, and $0.2 million and $0.4 million for the first six months of Fiscal 2016 and 2015, respectively. These charges are included in provision for discontinued operations, net in the Condensed Consolidated Statements of Operations because they relate to former facilities operated by the Company. The Company monitors these matters on an ongoing basis and, on a quarterly basis, management reviews the Company’s reserves and accruals, adjusting provisions as management deems necessary in view of changes in available information. Changes in estimates of liability are reported in the periods when they occur. Consequently, management believes that its reserve in relation to each proceeding is a best estimate of probable loss connected to the proceeding, or in cases in which no best estimate is possible, the minimum amount in the range of estimated losses, based upon its analysis of the facts and circumstances as of the close of the most recent fiscal quarter. However, because of uncertainties and risks inherent in litigation generally and in environmental proceedings in particular, there can be no assurance that future developments will not require additional reserves, that some or all reserves will be adequate or that the amounts of any such additional reserves or any such inadequacy will not have a material adverse effect upon the Company’s financial condition, cash flows, or results of operations. See also Notes 3 and 9. Revenue Recognition Retail sales are recorded at the point of sale and are net of estimated returns and exclude sales and value added taxes. Catalog and internet sales are recorded at estimated time of delivery to the customer and are net of estimated returns and exclude sales and value added taxes. Wholesale revenue is recorded net of estimated returns and allowances for markdowns, damages and miscellaneous claims when the related goods have been shipped and legal title has passed to the customer. Shipping and handling costs charged to customers are included in net sales. Estimated returns are based on historical returns and claims. Historically, actual amounts of markdowns have not differed materially from estimates. Actual returns and claims in any future period may differ from historical experience. Note 1 Summary of Significant Accounting Policies, Continued Income Taxes As part of the process of preparing the Condensed Consolidated Financial Statements, the Company is required to estimate its income taxes in each of the tax jurisdictions in which it operates. This process involves estimating current tax obligations together with assessing temporary differences resulting from differing treatment of certain items for tax and accounting purposes, such as depreciation of property and equipment and valuation of inventories. These temporary differences result in deferred tax assets and liabilities, which are included within the Condensed Consolidated Balance Sheets. The Company then assesses the likelihood that its deferred tax assets will be recovered from future taxable income or other sources. Actual results could differ from this assessment if adequate taxable income is not generated in future periods. To the extent the Company believes that recovery of an asset is at risk, valuation allowances are established. To the extent valuation allowances are established or increased in a period, the Company includes an expense within the tax provision in the Condensed Consolidated Statements of Operations. These deferred tax valuation allowances may be released in future years when management considers that it is more likely than not that some portion or all of the deferred tax assets will be realized. In making such a determination, management will need to periodically evaluate whether or not all available evidence, such as future taxable income and reversal of temporary differences, tax planning strategies, and recent results of operations, provides sufficient positive evidence to offset any potential negative evidence that may exist at such time. In the event the deferred tax valuation allowance is released, the Company would record an income tax benefit for the portion or all of the deferred tax valuation allowance released. At August 1, 2015, the Company had a deferred tax valuation allowance of $4.6 million . Income tax reserves for uncertain tax positions are determined using the methodology required by the Income Tax Topic of the Accounting Standards Codification ("Codification"). This methodology requires companies to assess each income tax position taken using a two 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its future financial results. The Company recorded an effective income tax rate of 34.4% in the second quarter of Fiscal 2016 compared to 48.7% for the same period last year and 35.5% and 41.6% for the first six months of Fiscal 2016 and 2015, respectively. The lower tax rate in Fiscal 2016 reflects expectations of increased earnings in lower tax jurisdictions driven by expectations of increased earnings at Schuh due to no contingent bonus accruals and reduced deferred purchase price expense this year versus last year. In addition, the higher rate in Fiscal 2015 was also due to alternative minimum tax for prior years in Puerto Rico included in Fiscal 2015's second quarter tax expenses. Note 1 Summary of Significant Accounting Policies, Continued Postretirement Benefits Plan Accounting Full-time employees who had at least 1000 hours of service in calendar year 2004, except employees in the Lids Sports Group and Schuh Group segments, are covered by a defined benefit pension plan. The Company froze the defined benefit pension plan effective January 1, 2005. The Company also provides certain former employees with medical and life insurance benefits. The Company funds at least the minimum amount required by the Employee Retirement Income Security Act. As required by the Compensation – Retirement Benefits Topic of the Codification, the Company is required to recognize the overfunded or underfunded status of postretirement benefit plans as an asset or liability in its Condensed Consolidated Balance Sheets and to recognize changes in that funded status in accumulated other comprehensive loss, net of tax, in the year in which the changes occur. The Company recognizes pension expense on an accrual basis over employees’ approximate service periods. The calculation of pension expense and the corresponding liability requires the use of a number of critical assumptions, including the expected long-term rate of return on plan assets and the assumed discount rate, as well as the recognition of actuarial gains and losses. Changes in these assumptions can result in different expense and liability amounts, and future actual experience can differ from these assumptions. The Company utilizes a calculated value of assets, which is an averaging method that recognizes changes in the fair values of assets over a period of five years. Accounting principles generally accepted in the United States require that the Company recognize a portion of these losses when they exceed a calculated threshold. These losses might be recognized as a component of pension expense in future years and would be amortized over the average future service of employees, which is currently approximately six years. Cash and Cash Equivalents The Company had total available cash and cash equivalents of $49.0 million , $112.9 million and $59.3 million as of August 1, 2015, January 31, 2015 and August 2, 2014, respectively, of which approximately $17.4 million , $25.2 million and $25.9 million was held by the Company's foreign subsidiaries as of August 1, 2015, January 31, 2015 and August 2, 2014, respectively. The Company's strategic plan does not require the repatriation of foreign cash in order to fund its operations in the U.S., and it is the Company's current intention to permanently reinvest its foreign cash and cash equivalents outside of the U.S. If the Company were to repatriate foreign cash to the U.S., it would be required to accrue and pay U.S. taxes in accordance with applicable U.S. tax rules and regulations as a result of the repatriation. There were no cash equivalents included in cash and cash equivalents at August 1, 2015, January 31, 2015 and August 2, 2014. Cash equivalents are highly-liquid financial instruments having an original maturity of three months or less. At August 1, 2015, substantially all of the Company’s domestic cash was invested in deposit accounts at FDIC-insured banks. The majority of payments due from banks for domestic customer credit Note 1 Summary of Significant Accounting Policies, Continued card transactions process within 24 - 48 hours and are accordingly classified as cash and cash equivalents in the Condensed Consolidated Balance Sheets. At August 1, 2015, January 31, 2015 and August 2, 2014, outstanding checks drawn on zero-balance accounts at certain domestic banks exceeded book cash balances at those banks by approximately $60.8 million , $45.6 million and $47.7 million , respectively. These amounts are included in accounts payable in the Condensed Consolidated Balance Sheets. Concentration of Credit Risk and Allowances on Accounts Receivable The Company’s footwear wholesale businesses sell primarily to independent retailers and department stores across the United States. Receivables arising from these sales are not collateralized. Customer credit risk is affected by conditions or occurrences within the economy and the retail industry as well as by customer specific factors. The Company’s Lids Team Sports wholesale business sells primarily to colleges and high school athletic teams and their fan bases. Including both footwear wholesale and Lids Team Sports wholesale business receivables, one customer accounted for 6% and one customer accounted for 5% of the Company’s total trade receivables balance, while no other customer accounted for more than 4% of the Company’s total trade receivables balance as of August 1, 2015. The Company establishes an allowance for doubtful accounts based upon factors surrounding the credit risk of specific customers, historical trends and other information, as well as customer-specific factors. The Company also establishes allowances for sales returns, customer deductions and co-op advertising based on specific circumstances, historical trends and projected probable outcomes. Property and Equipment Property and equipment are recorded at cost and depreciated or amortized over the estimated useful life of related assets. Depreciation and amortization expense are computed principally by the straight-line method over the following estimated useful lives: Buildings and building equipment 20-45 years Computer hardware, software and equipment 3-10 years Furniture and fixtures 10 years Depreciation expense related to property and equipment was approximately $18.7 million and $17.7 million for the three months ended August 1, 2015 and August 2, 2014, respectively, and $37.5 million and $34.3 million for the six months ended August 1, 2015 and August 2, 2014, respectively. Leases Leasehold improvements and properties under capital leases are amortized on the straight-line method over the shorter of their useful lives or their related lease terms and the charge to earnings is included in selling and administrative expenses in the Condensed Consolidated Statements of Operations. Note 1 Summary of Significant Accounting Policies, Continued Certain leases include rent increases during the initial lease term. For these leases, the Company recognizes the related rental expense on a straight-line basis over the term of the lease (which includes any rent holidays and the pre-opening period of construction, renovation, fixturing and merchandise placement) and records the difference between the amounts charged to operations and amounts paid as deferred rent. The Company occasionally receives reimbursements from landlords to be used towards construction of the store the Company intends to lease. Leasehold improvements are recorded at their gross costs including items reimbursed by landlords. The reimbursements are amortized as a reduction of rent expense over the initial lease term. Tenant allowances of $23.2 million , $23.5 million and $24.8 million at August 1, 2015, January 31, 2015 and August 2, 2014, respectively, and deferred rent of $46.9 million , $45.0 million and $44.0 million at August 1, 2015, January 31, 2015 and August 2, 2014, respectively, are included in deferred rent and other long-term liabilities on the Condensed Consolidated Balance Sheets. Acquisition Acquisitions are accounted for using the Business Combinations Topic of the Codification. The total purchase price is allocated to the assets acquired and liabilities assumed based on their estimated fair values at acquisition. Goodwill and Other Intangibles Under the provisions of the Intangibles – Goodwill and Other Topic of the Codification, goodwill and intangible assets with indefinite lives are not amortized, but are tested at least annually for impairment. The Company will update the tests between annual tests if events or circumstances occur that would more likely than not reduce the fair value of the business unit with which the goodwill is associated below its carrying amount. It is also required that intangible assets with finite lives be amortized over their respective lives to their estimated residual values and reviewed for impairment in accordance with the Property, Plant and Equipment Topic of the Codification. Intangible assets of the Company with indefinite lives are primarily goodwill and identifiable trademarks, net of amortization, acquired in connection with the acquisition of Schuh Group Ltd. in June 2011 and Hat World Corporation in April 2004 and various other small acquisitions. The Condensed Consolidated Balance Sheets include goodwill of $199.8 million for the Lids Sports Group, $99.6 million for the Schuh Group and $0.8 million for Licensed Brands at August 1, 2015, $200.1 million for the Lids Sports Group, $96.0 million for the Schuh Group and $0.8 million for Licensed Brands at January 31, 2015 and $185.5 million for the Lids Sports Group, $107.3 million for the Schuh Group and $0.8 million for Licensed Brands at August 2, 2014. The Company tests for impairment of intangible assets with an indefinite life, relying on a number of factors including operating results, business plans, projected future cash flows and observable market data. The impairment test for identifiable assets not subject to amortization consists of a comparison of the fair value of the intangible asset with its carrying amount. The Company has not had an impairment charge for intangible assets. Note 1 Summary of Significant Accounting Policies, Continued In connection with acquisitions, the Company records goodwill on its Condensed Consolidated Balance Sheets. This asset is not amortized but is subject to an impairment assessment at least annually, based on projected future cash flows from the acquired business discounted at a rate commensurate with the risk the Company considers to be inherent in its current business model. The Company performs the impairment test annually as of the close of its fiscal year, or more frequently if events or circumstances indicate that the value of the asset might be impaired. As a result of the various acquisitions comprising the Lids Team Sports team dealer business, the Company carries goodwill related to such acquisitions at a value of $18.0 million on its Condensed Consolidated Balance Sheets related to such acquisitions. Because the team dealer business to which the goodwill relates had performed below the Company's expectations, the Company performed impairment testing as of August 1, 2015. The Company found that the result of the impairment test, which valued the business at approximately $10.9 million in excess of its carrying value, indicated no impairment at that time. The Company may determine in connection with the test to be performed as of the end of the current fiscal year or in future impairment tests that some or all of the carrying value of the goodwill may be impaired. Such a finding would require a write-off of the amount of the carrying value that is impaired, which would reduce the Company's profitability in the period of the impairment charge. Holding all other assumptions constant as of the measurement date, the Company noted that an increase in the weighted average cost of capital of 100 basis points would reduce the fair value of the Lids Team Sports business by $6.4 million . Furthermore, the Company noted that a decrease in projected annual revenue growth by one percent would reduce the fair value of the Lids Team Sports business by $0.4 million . However, if other assumptions do not remain constant, the fair value of the Lids Team Sports business may decrease by a greater amount. Identifiable intangible assets of the Company with finite lives are trademarks, customer lists, in-place leases, non-compete agreements and a vendor contract. They are subject to amortization based upon their estimated useful lives. Finite-lived intangible assets are evaluated for impairment using a process similar to that used to evaluate other definite-lived long-lived assets, a comparison of the fair value of the intangible asset with its carrying amount. An impairment loss is recognized for the amount by which the carrying value exceeds the fair value of the asset. Fair Value of Financial Instruments The carrying amounts and fair values of the Company’s financial instruments at August 1, 2015 and January 31, 2015 are: Fair Values In thousands August 1, 2015 January 31, 2015 Carrying Amount Fair Value Carrying Amount Fair Value U.S. Revolver Borrowings $ 41,137 $ 41,081 $ — $ — UK Term Loans 44,956 45,026 29,155 29,126 UK Revolver Borrowings 27,365 27,232 — — Note 1 Summary of Significant Accounting Policies, Continued Debt fair values were estimated using a discounted cash flow analysis based on current market interest rates for similar types of financial instruments and would be classified in Level 2 as defined in Note 5. Carrying amounts reported on the Condensed Consolidated Balance Sheets for cash, cash equivalents, receivables and accounts payable approximate fair value due to the short-term maturity of these instruments. Cost of Sales For the Company’s retail operations, the cost of sales includes actual product cost, the cost of transportation to the Company’s warehouses from suppliers and the cost of transportation from the Company’s warehouses to the stores. Additionally, the cost of its distribution facilities allocated to its retail operations is included in cost of sales. For the Company’s wholesale operations, the cost of sales includes the actual product cost and the cost of transportation to the Company’s warehouses from suppliers. Selling and Administrative Expenses Selling and administrative expenses include all operating costs of the Company excluding (i) those related to the transportation of products from the supplier to the warehouse, (ii) for its retail operations, those related to the transportation of products from the warehouse to the store and (iii) costs of its distribution facilities which are allocated to its retail operations. Wholesale costs of distribution are included in selling and administrative expenses on the Condensed Consolidated Statements of Operations in the amounts of $2.2 million and $2.3 million for the second quarters of Fiscal 2016 and 2015, respectively, and $4.6 million for each of the first six months of Fiscal 2016 and 2015. EVA Incentive Plan Under the Company's EVA Incentive Plan, bonus awards in excess of a specified cap in any one year are retained and paid over three subsequent years, subject to reduction or elimination by deteriorating financial performance and historically were subject to forfeiture if the participant voluntarily resigns from employment with the Company. As a result, the bonus awards were subject to service conditions that resulted in recognition of expense over the period of service by the respective employee. During the first quarter of Fiscal 2015, the Company amended the plan to remove the future service requirement for the payment of the retained bonuses. As a result, the bonus expense that would have been deferred under the previous plan terms is now recognized in the first year of service. The Company recorded a $5.7 million charge to earnings in the first quarter of Fiscal 2015 in connection with the amendment related to bonus amounts previously deferred to future years. Gift Cards The Company has a gift card program that began in calendar year 1999 for its Lids Sports operations and calendar year 2000 for its footwear operations, excluding Schuh Group. The gift cards issued to date do not expire. As such, the Company recognizes income when: (i) the gift card is redeemed Note 1 Summary of Significant Accounting Policies,</t>
  </si>
  <si>
    <t>Intangible Assets</t>
  </si>
  <si>
    <t>Goodwill and Intangible Assets Disclosure [Abstract]</t>
  </si>
  <si>
    <t>Intangible Assets Other intangibles by major classes were as follows: Leases Customer Lists Other* Total (In Thousands) Aug. 1, 2015 Jan. 31, 2015 Aug. 1, 2015 Jan. 31, 2015 Aug. 1, 2015 Jan. 31, 2015 Aug. 1, 2015 Jan. 31, 2015 Gross other intangibles $ 13,695 $ 13,616 $ 18,305 $ 18,244 $ 3,127 $ 3,114 $ 35,127 $ 34,974 Accumulated amortization (12,674 ) (12,301 ) (10,353 ) (9,424 ) (1,826 ) (1,664 ) (24,853 ) (23,389 ) Net Other Intangibles $ 1,021 $ 1,315 $ 7,952 $ 8,820 $ 1,301 $ 1,450 $ 10,274 $ 11,585 *Includes non-compete agreements, vendor contract and backlog. The amortization of intangibles, including trademarks, was $0.8 million for each of the second quarters of Fiscal 2016 and 2015 and $1.5 million for each of the first six months of Fiscal 2016 and 2015. The amortization of intangibles, including trademarks, is expected to be $2.9 million , $2.4 million , $1.7 million , $1.5 million and $0.7 million for Fiscal 2016, 2017, 2018, 2019 and 2020, respectively.</t>
  </si>
  <si>
    <t>Asset Impairments and Other Charges and Discontinued Operations</t>
  </si>
  <si>
    <t>Asset Impairments and Other Charges and Discontinued Operations [Abstract]</t>
  </si>
  <si>
    <t>Asset Impairments and Other Charges and Discontinued Operations Asset Impairments and Other Charges In accordance with Company policy, assets (other than goodwill and intangibles) are determined to be impaired when the revised estimated future cash flows are insufficient to recover the carrying costs. Impairment charges represent the excess of the carrying value over the fair value of those assets. Asset impairment charges are reflected as a reduction of the net carrying value of property and equipment in the accompanying Condensed Consolidated Balance Sheets, and in asset impairments and other, net in the accompanying Condensed Consolidated Statements of Operations. The Company recorded pretax charges of $1.2 million in the second quarter of Fiscal 2016, including a $0.9 million charge for retail store asset impairments and a $0.2 million charge for network intrusion expenses. The Company recorded pretax charges of $3.8 million in the first six months of Fiscal 2016, including charges of $2.0 million for network intrusion expenses, a $1.7 million charge for retail store asset impairments and a $0.1 million charge for other legal matters. The Company recorded pretax charges of $1.4 million in the second quarter of Fiscal 2015, including a $0.6 million charge for network intrusion expenses, a $0.6 million charge for other legal matters and a $0.4 million charge for retail store asset impairments, partially offset by a $(0.2) million gain on a lease termination. The Company recorded pretax charges of $0.3 million in the first six months of Fiscal 2015, including charges of $1.8 million for network intrusion expenses, $1.2 million for retail store asset impairments and $0.6 million for other legal matters, partially offset by a $(3.4) million gain on a lease termination of a Lids store. Discontinued Operations Accrued Provision for Discontinued Operations In thousands Facility Shutdown Costs Balance February 1, 2014 $ 11,375 Additional provision Fiscal 2015 2,711 Charges and adjustments, net 673 Balance January 31, 2015 14,759 Additional provision Fiscal 2016 232 Charges and adjustments, net (261 ) Balance August 1, 2015* 14,730 Current provision for discontinued operations 10,483 Total Noncurrent Provision for Discontinued Operations $ 4,247 *Includes a $14.1 million environmental provision, including $10.5 million in current provision for discontinued operations.</t>
  </si>
  <si>
    <t>Inventory Disclosure [Abstract]</t>
  </si>
  <si>
    <t>Inventories In thousands August 1, 2015 January 31, 2015 Raw materials $ 37,176 $ 32,941 Wholesale finished goods 68,455 65,785 Retail merchandise 629,172 499,419 Total Inventories $ 734,803 $ 598,145</t>
  </si>
  <si>
    <t>Fair Value</t>
  </si>
  <si>
    <t>Fair Value Disclosures [Abstract]</t>
  </si>
  <si>
    <t>Fair Value The Fair Value Measurements and Disclosures Topic of the Codification defines fair value, establishes a framework for measuring fair value in accordance with U.S. generally accepted accounting principles and expands disclosures about fair value measurements. This Topic defines fair value as the exchange price that would be received for an asset or paid to transfer a liability (i.e.,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financial asset or liability’s classification within the hierarchy is determined based on the lowest level input that is significant to the fair value measurement. Note 5 Fair Value, Continued The following table presents the Company’s assets (which excludes the Company's pension plan assets) and liabilities measured at fair value on a nonrecurring basis as of August 1, 2015 aggregated by the level in the fair value hierarchy within which those measurements fall (in thousands): Long-Lived Assets Held and Used Level 1 Level 2 Level 3 Total Losses Measured as of May 2, 2015 $ 67 $ — $ — $ 67 $ 766 Measured as of August 1, 2015 632 — — 632 931 Sub-total asset impairment YTD $ 1,697 In accordance with the Property, Plant and Equipment Topic of the Codification, the Company recorded $0.9 million and $1.7 million of impairment charges as a result of the fair value measurement of its long-lived assets held and used on a nonrecurring basis during the three and six months ended August 1, 2015, respectively. These charges are reflected in asset impairments and other, net on the Condensed Consolidated Statements of Operations. The Company used a discounted cash flow model to estimate the fair value of these long-lived assets. Discount rate and growth rate assumptions are derived from current economic conditions, expectations of management and projected trends of current operating results. As a result, the Company has determined that the majority of the inputs used to value its long-lived assets held and used are unobservable inputs that fall within Level 3 of the fair value hierarchy.</t>
  </si>
  <si>
    <t>Long-Term Debt</t>
  </si>
  <si>
    <t>Debt Disclosure [Abstract]</t>
  </si>
  <si>
    <t>Long-term Debt</t>
  </si>
  <si>
    <t>Long-Term Debt In thousands August 1, 2015 January 31, 2015 U.S. revolver borrowings $ 41,137 $ — UK term loans 44,956 29,155 UK revolver borrowings 27,365 — Total long-term debt 113,458 29,155 Current portion 18,764 13,152 Total Noncurrent Portion of Long-Term Debt $ 94,694 $ 16,003 Long-term debt maturing during each of the next five years ending in January each year is $13.1 million , $15.6 million , $3.5 million , $43.1 million and $38.1 million , respectively. The Company had $41.1 million of revolver borrowings outstanding under the Credit Facility at August 1, 2015, which includes $15.6 million ( £10.0 million ) related to Genesco (UK) Limited, and had $45.0 million in term loans outstanding and $27.4 million in revolver loans outstanding under the U.K. Credit Facilities (described below) at August 1, 2015. The Company had outstanding letters of credit of $14.4 million under the Credit Facility at August 1, 2015. These letters of credit support product purchases and lease and insurance indemnifications. U.K. Credit Facility In May 2015, Schuh Group Limited entered into a Form of Amended and Restated Facilities Agreement and Working Capital Facility Letter which replaced the former A, B and C term loans with a new Facility A of £17.5 million and a Facility B of £11.6 million (which was the former Facility C loan) as well as provided an additional revolving credit facility, Facility C, of £22.5 million and a working capital facility of £2.5 million . The Facility A loan bears interest at LIBOR plus 1.8% per annum with quarterly payments through April 2017. The Facility B loan bears interest at LIBOR plus 2.5% per annum with quarterly payments through September 2019. The Facility C bears interest at LIBOR plus 2.2% per annum and expires in September 2019. The UK Credit Facilities contain certain covenants at the Schuh level including a minimum interest coverage covenant of 4.50 x and thereafter, a maximum leverage covenant initially set at 2.25 x declining over time at various rates to 1.75 x beginning in April 2017 and a minimum cash flow coverage of 1.00 x. The Company was in compliance with all the covenants at August 1, 2015. The UK Credit Facilities are secured by a pledge of all the assets of Schuh and its subsidiaries.</t>
  </si>
  <si>
    <t>Defined Benefit Pension Plans and Other Benefit Plans</t>
  </si>
  <si>
    <t>Compensation and Retirement Disclosure [Abstract]</t>
  </si>
  <si>
    <t>Defined Benefit Pension Plans and Other Benefit Plans Components of Net Periodic Benefit Cost Pension Benefits Other Benefits Three Months Ended Three Months Ended In thousands August 1, 2015 August 2, 2014 August 1, 2015 August 2, 2014 Service cost $ 112 $ 113 $ 209 $ 130 Interest cost 1,062 1,163 62 55 Expected return on plan assets (1,446 ) (1,517 ) — — Amortization: Losses 1,197 860 48 24 Net amortization 1,197 860 48 24 Net Periodic Benefit Cost $ 925 $ 619 $ 319 $ 209 Components of Net Periodic Benefit Cost Pension Benefits Other Benefits Six Months Ended Six Months Ended In thousands August 1, 2015 August 2, 2014 August 1, 2015 August 2, 2014 Service cost $ 225 $ 225 $ 419 $ 266 Interest cost 2,140 2,338 123 116 Expected return on plan assets (2,895 ) (3,035 ) — — Amortization: Losses 2,554 1,826 96 53 Net amortization 2,554 1,826 96 53 Net Periodic Benefit Cost $ 2,024 $ 1,354 $ 638 $ 435 There is no cash contribution required for the pension plan in 2015.</t>
  </si>
  <si>
    <t>Earnings Per Share</t>
  </si>
  <si>
    <t>Earnings Per Share [Abstract]</t>
  </si>
  <si>
    <t>Earnings Per Share For the Three Months Ended For the Three Months Ended August 1, 2015 August 2, 2014 (In thousands, except per share amounts) Income (Numerator) Shares (Denominator) Per Share Amount Income (Numerator) Shares (Denominator) Per Share Amount Earnings from continuing operations $ 7,593 $ 4,768 Less: Preferred stock dividends — — Basic EPS from continuing operations Income available to common shareholders 7,593 23,538 $ 0.32 4,768 23,496 $ 0.20 Effect of Dilutive Securities from continuing operations Dilutive share-based awards 33 80 Employees' preferred stock (1) 45 46 Diluted EPS from continuing operations Income available to common shareholders plus assumed conversions $ 7,593 23,616 $ 0.32 $ 4,768 23,622 $ 0.20 (1) The Company's Employees' Subordinated Convertible Preferred Stock is convertible one for one to the Company's common stock. Because no dividends are paid on this stock, these shares are assumed to be converted in the diluted earnings per share calculations for the second quarters ended August 1, 2015 and August 2, 2014. Note 8 Earnings Per Share, Continued For the Six Months Ended For the Six Months Ended August 1, 2015 August 2, 2014 (In thousands, except per share amounts) Income (Numerator) Shares (Denominator) Per Share Amount Income (Numerator) Shares (Denominator) Per Share Amount Earnings from continuing operations $ 17,538 $ 18,866 Less: Preferred stock dividends — — Basic EPS from continuing operations Income available to common shareholders 17,538 23,544 $ 0.74 18,866 23,432 $ 0.81 Effect of Dilutive Securities from continuing operations Dilutive share-based awards 106 179 Employees' preferred stock (1) 45 46 Diluted EPS from continuing operations Income available to common shareholders plus assumed conversions $ 17,538 23,695 $ 0.74 $ 18,866 23,657 $ 0.80 (1) The Company's Employees' Subordinated Convertible Preferred Stock is convertible one for one to the Company's common stock. Because no dividends are paid on this stock, these shares are assumed to be converted in the diluted earnings per share calculations for the first six months ended August 1, 2015 and August 2, 2014. The Company repurchased 424,384 shares of common stock during the three and six months ended August 1, 2015 for $27.5 million of which $5.8 million was not paid in the second quarter but included in other accrued liabilities in the Condensed Consolidated Balance Sheets. The Company has $33.4 million remaining under its current $75.0 million share repurchase authorization. The Company did not repurchase any shares during the three and six months ended August 2, 2014.</t>
  </si>
  <si>
    <t>Legal Proceedings</t>
  </si>
  <si>
    <t>Commitments and Contingencies Disclosure [Abstract]</t>
  </si>
  <si>
    <t>Legal Proceedings Environmental Matters New York State Environmental Matters In August 1997, the New York State Department of Environmental Conservation (“NYSDEC”) and the Company entered into a consent order whereby the Company assumed responsibility for conducting a remedial investigation and feasibility study (“RIFS”) and implementing an interim remedial measure (“IRM”) with regard to the site of a knitting mill operated by a former subsidiary of the Company from 1965 to 1969. The Company undertook the IRM and RIFS voluntarily, without admitting liability or accepting responsibility for any future remediation of the site. The Company has completed the IRM and the RIFS. In the course of preparing the RIFS, the Company identified remedial alternatives with estimated undiscounted costs ranging from $0.0 million to $24.0 million , excluding amounts previously expended or provided for by the Company. The United States Environmental Protection Agency (“EPA”), which has assumed primary regulatory responsibility for the site from NYSDEC, issued a Record of Decision (the "2007 ROD") in September 2007. The 2007 ROD requires a remedy of a combination of groundwater extraction and treatment and in-situ chemical oxidation at an estimated present cost of approximately $10.7 million . In July 2009, the Company agreed to a Consent Order with the EPA requiring the Company to perform certain remediation actions, operations, maintenance and monitoring at the site. In September 2009, a Consent Judgment embodying the Consent Order was filed in the U.S. District Court for the Eastern District of New York. In April 2015, the EPA issued a proposal to amend the 2007 ROD by eliminating the separate ground-water extraction and treatment systems and the use of in-situ oxidation from the remedy adopted in the 2007 ROD. The proposal, which is subject to public comment and final approval by the EPA, would continue the operation and maintenance of the existing wellhead treatment systems on wells operated by the Village of Garden City, New York (the "Village"). The Village has additionally asserted that the Company is liable for the costs associated with enhanced treatment required by the impact of the groundwater plume from the site on two public water supply wells, including historical costs ranging from approximately $1.8 million to in excess of $2.5 million , and future operation and maintenance costs which the Village estimates at $126,400 annually while the enhanced treatment continues. On December 14, 2007, the Village filed a complaint against the Company and the owner of the property under the Resource Conservation and Recovery Act (“RCRA”), the Safe Drinking Water Act, and the Comprehensive Environmental Response, Compensation and Liability Act (“CERCLA”) as well as a number of state law theories in the U.S. District Court for the Eastern District of New York, seeking an injunction requiring the defendants to remediate contamination from the site and to establish their liability for future costs that may be incurred in connection with it, which the complaint alleges could exceed $41 million , undiscounted, over a 70 -year period. The Company has not verified the estimates of either historic or future costs asserted by the Village, but believes that an estimate of future costs based on a 70 -year remediation period is unreasonable given the expected remedial period reflected in the EPA's Record of Decision. On May 23, 2008, the Company filed a motion to dismiss the Village's complaint on grounds including applicable statutes of limitation and preemption of certain claims by the NYSDEC's and the EPA's diligent prosecution of remediation. On January 27, 2009, the Court granted the motion to dismiss all counts of the plaintiff's complaint except for Note 9 Legal Proceedings, Continued the CERCLA claim and a state law claim for indemnity for costs incurred after November 27, 2000. On September 23, 2009, on a motion for reconsideration by the Village, the Court reinstated the claims for injunctive relief under RCRA and for equitable relief under certain of the state law theories. The Company intends to continue to defend the action if an acceptable settlement agreement cannot be reached. In April 2015, the Company received from EPA a Notice of Potential Liability and Demand for Costs pursuant to CERCLA regarding the site in Gloversville, New York of a former leather tannery operated by the Company and by other, unrelated parties. The Notice demanded payment of approximately $2.2 million of response costs claimed by EPA to have been incurred to conduct assessments and removal activities at the site. The Company has requested additional information on the basis for EPA's assertion that the Company is a potentially responsible party with regard to the site and is assessing the claims asserted in the notice. The Company's environmental insurance carrier is providing coverage of the matter subject to a $500,000 self-insured retention and the other terms and conditions of the insurance policy, subject to a standard reservation of rights. Whitehall Environmental Matters The Company has performed sampling and analysis of soil, sediments, surface water, groundwater and waste management areas at the Company's former Volunteer Leather Company facility in Whitehall, Michigan. In October 2010, the Company and the Michigan Department of Natural Resources and Environment entered into a Consent Decree providing for implementation of a remedial Work Plan for the facility site designed to bring the site into compliance with applicable regulatory standards. The Work Plan's implementation is substantially complete and the Company expects, based on its present understanding of the condition of the site, that its future obligations with respect to the site will be limited to periodic monitoring and that future costs related to the site should not have a material effect on its financial condition or results of operations. Accrual for Environmental Contingencies Related to all outstanding environmental contingencies, the Company had accrued $14.1 million as of August 1, 2015 and January 31, 2015 and accrued $11.9 million as of August 2, 2014. All such provisions reflect the Company's estimates of the most likely cost (undiscounted, including both current and noncurrent portions) of resolving the contingencies, based on facts and circumstances as of the time they were made. There is no assurance that relevant facts and circumstances will not change, necessitating future changes to the provisions. Such contingent liabilities are included in the liability arising from provision for discontinued operations on the accompanying Condensed Consolidated Balance Sheets because they relate to former facilities operated by the Company. The Company has made pretax accruals for certain of these contingencies, including approximately $0.1 million and $0.2 million for the second quarters of Fiscal 2016 and 2015, respectively, and approximately $0.2 million and $0.4 million reflected in the first six months of Fiscal 2016 and 2015, respectively. These charges are included in provision for discontinued operations, net in the Condensed Consolidated Statements of Operations and represent changes in estimates. Note 9 Legal Proceedings, Continued Other Matters On December 10, 2010, the Company announced that it had suffered a criminal intrusion into the portion of its computer network that processes payments for transactions in certain of its retail stores. Visa, Inc., MasterCard Worldwide and American Express Travel Related Services Company, Inc. asserted claims totaling approximately $15.6 million in connection with the intrusion and the claims of two of the claimants have been collected by withholding payment card receivables of the Company. In the fourth quarter of Fiscal 2013, the Company recorded a $15.4 million charge to earnings in connection with the disputed liability. On March 7, 2013, the Company filed an action in the U.S. District Court for the Middle District of Tennessee against Visa U.S.A. Inc., Visa Inc. and Visa International Service Association seeking to recover $13.3 million in non-compliance fines and issuer reimbursement assessments collected from the Company in connection with the intrusion. The Company does not currently expect any future claims in connection with the intrusion to have a material effect on its financial condition, cash flows, or results of operations. On May 17, 2013, a former employee filed a putative class and representative action, Garcia v. Genesco, Inc., in the Superior Court of California for the County of Ventura, alleging various claims under the California Labor Code, including failure to provide meal and rest periods, failure to timely pay wages, failure to provide accurate itemized wage statements, and unfair competition and violation of the Private Attorneys’ General Act of 2004, and seeking unspecified damages and penalties. On August 30, 2013, the Company removed the action to the United States District Court for the Central District of California. The Company has reached an agreement to settle the matter. The court granted final approval of the settlement on May 8, 2015 and dismissed the case. On April 30, 2015, an employee of a subsidiary of the Company filed an action, Stewart v. Hat World, Inc., et al., under the California Labor Code Private Attorneys General Act on behalf of herself, the State of California, and other non-exempt, hourly-paid employees of the subsidiary in California, seeking unspecified damages and penalties for various alleged violations of the California Labor Code, including failure to pay for all hours worked, minimum wage and overtime violations, failure to provide required meal and rest periods, failure to timely pay wages, failure to provide complete and accurate wage statements, and failure to provide full reimbursement of business-related costs and expenses incurred in the course of employment. The Company disputes the material allegations in the complaint and intends to defend the matter. In addition to the matters specifically described in this Note, the Company is a party to other legal and regulatory proceedings and claims arising in the ordinary course of its business. While management does not believe that the Company's liability with respect to any of these other matters is likely to have a material effect on its financial statements, legal proceedings are subject to inherent uncertainties and unfavorable rulings could have a material adverse impact on the Company's financial statements.</t>
  </si>
  <si>
    <t>Business Segment Information</t>
  </si>
  <si>
    <t>Segment Reporting [Abstract]</t>
  </si>
  <si>
    <t>Business Segment Information During the six months ended August 1, 2015 and August 2, 2014, the Company operated five reportable business segments (not including corporate): (i) Journeys Group, comprised of the Journeys, Journeys Kidz, Shi by Journeys and Underground by Journeys retail footwear chains, e-commerce operations and catalog; (ii) Schuh Group, comprised of the Schuh retail footwear chain and e-commerce operations; (iii) Lids Sports Group, comprised primarily of the Lids retail headwear stores, the Lids Locker Room and Lids Clubhouse fan shops (operated under various trade names), licensed team merchandise departments in Macy's department stores operated under the name of Locker Room by Lids under a license agreement with Macy's, the Lids Team Sports business and certain e-commerce operations; (iv) Johnston &amp; Murphy Group, comprised of Johnston &amp; Murphy retail operations, e-commerce operations, catalog and wholesale distribution of products under the Johnston &amp; Murphy and Trask brands; and (v) Licensed Brands, comprised of Dockers Footwear, sourced and marketed under a license from Levi Strauss &amp; Company; SureGrip Footwear, occupational footwear primarily sold directly to consumers; and other brands. The accounting policies of the segments are the same as those described in the summary of significant accounting policies (see Note 1). The Company's reportable segments are based on management's organization of the segments in order to make operating decisions and assess performance along types of products sold. Journeys Group, Schuh Group and Lids Sports Group sell primarily branded products from other companies while Johnston &amp; Murphy Group and Licensed Brands sell primarily the Company's owned and licensed brands. Corporate assets include cash, domestic prepaid rent expense, prepaid income taxes, deferred income taxes, deferred note expense and corporate fixed assets. The Company charges allocated retail costs of distribution to each segment. The Company does not allocate certain costs to each segment in order to make decisions and assess performance. These costs include corporate overhead, interest expense, interest income, asset impairment charges and other, including major litigation and major lease terminations. Note 10 Business Segment Information, Continued Three Months Ended August 1, 2015 Journeys Group Schuh Group Lids Sports Group Johnston &amp; Murphy Group Licensed Brands Corporate &amp; Other Consolidated In thousands Sales $ 247,177 $ 103,204 $ 222,425 $ 60,822 $ 22,150 $ 162 $ 655,940 Intercompany Sales — — (207 ) — (208 ) — (415 ) Net sales to external customers $ 247,177 $ 103,204 $ 222,218 $ 60,822 $ 21,942 $ 162 $ 655,525 Segment operating income (loss) $ 9,228 $ 4,892 $ 5,593 $ 846 $ 1,158 $ (8,048 ) $ 13,669 Asset Impairments and other* — — — — — (1,173 ) (1,173 ) Earnings (loss) from operations 9,228 4,892 5,593 846 1,158 (9,221 ) 12,496 Interest expense — — — — — (945 ) (945 ) Interest income — — — — — 17 17 Earnings (loss) from continuing operations before income taxes $ 9,228 $ 4,892 $ 5,593 $ 846 $ 1,158 $ (10,149 ) $ 11,568 Total assets** $ 387,714 $ 266,461 $ 695,233 $ 114,577 $ 42,375 $ 177,941 $ 1,684,301 Depreciation and amortization 5,328 3,775 7,513 1,391 212 1,163 19,382 Capital expenditures 6,796 2,894 9,699 1,748 195 539 21,871 *Asset Impairments and other includes a $0.9 million charge for asset impairments, of which $0.5 million relates to the Lids Sports Group and $0.4 million relates to the Schuh Group, and a $0.2 million charge for network intrusion expenses. **Total assets for the Lids Sports Group, Schuh Group and Licensed Brands include $199.8 million , $99.6 million and $0.8 million of goodwill, respectively. The Schuh Group goodwill increased by $3.6 million from January 31, 2015 due to foreign currency translation adjustments. Of the Company's $310.4 million of property and equipment, $64.5 million and $13.5 million relate to property and equipment in the United Kingdom and Canada, respectively. Note 10 Business Segment Information, Continued Three Months Ended August 2, 2014 Journeys Group Schuh Group Lids Sports Group Johnston &amp; Murphy Group Licensed Brands Corporate &amp; Other Consolidated In thousands Sales $ 236,838 99,770 $ 199,529 $ 54,995 $ 24,470 $ 262 $ 615,864 Intercompany Sales — — (212 ) — (178 ) — (390 ) Net sales to external customers $ 236,838 $ 99,770 $ 199,317 $ 54,995 $ 24,292 $ 262 $ 615,474 Segment operating income (loss) $ 6,820 $ (197 ) $ 8,474 $ (424 ) $ 1,873 $ (5,040 ) $ 11,506 Asset Impairments and other* — — — — — (1,422 ) (1,422 ) Earnings (loss) from operations 6,820 (197 ) 8,474 (424 ) 1,873 (6,462 ) 10,084 Interest expense — — — — — (800 ) (800 ) Interest income — — — — — 18 18 Earnings (loss) from continuing operations before income taxes $ 6,820 $ (197 ) $ 8,474 $ (424 ) $ 1,873 $ (7,244 ) $ 9,302 Total assets** $ 339,876 283,895 $ 639,539 $ 108,725 $ 45,202 $ 163,600 $ 1,580,837 Depreciation and amortization 5,088 3,699 7,048 1,207 171 1,176 18,389 Capital expenditures 8,736 7,379 13,350 2,336 244 882 32,927 *Asset Impairments and other includes a $0.4 million charge for assets impairments in the Lids Sports Group, a $0.6 million charge for other legal matters and a $0.6 million charge for network intrusion expenses, partially offset by a $(0.2) million gain on a lease termination. **Total assets for the Lids Sports Group, Schuh Group and Licensed Brands include $185.5 million , $107.3 million and $0.8 million of goodwill, respectively. The Schuh Group goodwill increased by $2.4 million from February 1, 2014 due to foreign currency translation adjustments. Goodwill for the Lids Sports Group includes $3.1 million added since February 1, 2014 from a small acquisition. Of the Company's $296.4 million of property and equipment, $69.0 million and $14.9 million relate to property and equipment in the United Kingdom and Canada, respectively. Note 10 Business Segment Information, Continued Six Months Ended August 1, 2015 Journeys Group Schuh Group Lids Sports Group Johnston &amp; Murphy Group Licensed Brands Corporate &amp; Other Consolidated In thousands Sales $ 525,809 $ 181,766 $ 429,015 $ 127,184 $ 52,896 $ 297 $ 1,316,967 Intercompany Sales — — (468 ) — (377 ) — (845 ) Net sales to external customers $ 525,809 $ 181,766 $ 428,547 $ 127,184 $ 52,519 $ 297 $ 1,316,122 Segment operating income (loss) $ 33,650 $ 2,231 $ 2,196 $ 4,823 $ 4,181 $ (14,512 ) $ 32,569 Asset Impairments and other* — — — — — (3,819 ) (3,819 ) Earnings (loss) from operations 33,650 2,231 2,196 4,823 4,181 (18,331 ) 28,750 Interest expense — — — — — (1,605 ) (1,605 ) Interest income — — — — — 32 32 Earnings (loss) from continuing operations before income taxes $ 33,650 $ 2,231 $ 2,196 $ 4,823 $ 4,181 $ (19,904 ) $ 27,177 Total assets** $ 387,714 $ 266,461 $ 695,233 $ 114,577 $ 42,375 $ 177,941 $ 1,684,301 Depreciation and amortization 10,788 7,288 15,231 2,756 427 2,385 38,875 Capital expenditures 13,775 6,036 20,488 4,488 329 1,155 46,271 *Asset Impairments and other includes a $2.0 million charge for network intrusion expense, a $1.7 million charge for asset impairments, of which $1.3 million is in the Lids Sports Group and $0.4 million is in the Schuh Group, and a $0.1 million charge for other legal matters. **Total assets for the Lids Sports Group, Schuh Group and Licensed Brands include $199.8 million , $99.6 million and $0.8 million of goodwill, respectively. The Schuh Group goodwill increased by $3.6 million from January 31, 2015 due to foreign currency translation adjustment. Of the Company's $310.4 million of property and equipment, $64.5 million and $13.5 million relate to property and equipment in the United Kingdom and Canada, respectively. Note 10 Business Segment Information, Continued Six Months Ended August 2, 2014 Journeys Group Schuh Group Lids Sports Group Johnston &amp; Murphy Group Licensed Brands Corporate &amp; Other Consolidated In thousands Sales $ 498,961 181,046 $ 388,864 $ 118,392 $ 57,155 $ 563 $ 1,244,981 Intercompany Sales — — (281 ) — (401 ) — (682 ) Net sales to external customers $ 498,961 $ 181,046 $ 388,583 $ 118,392 $ 56,754 $ 563 $ 1,244,299 Segment operating income (loss) $ 26,497 $ (5,338 ) $ 16,611 $ 4,072 $ 5,394 $ (13,123 ) $ 34,113 Asset Impairments and other* — — — — — (311 ) (311 ) Earnings (loss) from operations 26,497 (5,338 ) 16,611 4,072 5,394 (13,434 ) 33,802 Interest expense — — — — — (1,533 ) (1,533 ) Interest income — — — — — 50 50 Earnings (loss) from continuing operations before income taxes $ 26,497 $ (5,338 ) $ 16,611 $ 4,072 $ 5,394 $ (14,917 ) $ 32,319 Total assets** $ 339,876 283,895 $ 639,539 $ 108,725 $ 45,202 $ 163,600 $ 1,580,837 Depreciation and amortization 9,849 7,205 14,130 2,288 303 1,974 35,749 Capital expenditures 14,606 12,213 18,439 4,872 490 2,117 52,737 *Asset Impairments and other includes a $1.8 million charge for network intrusion expenses, a $1.2 million charge for asset impairments, which is in Lids Sports Group and a $0.6 million charge for other legal matters, partially offset by a gain of $(3.4) million for a lease termination of a Lids store. **Total assets for the Lids Sports Group, Schuh Group and Licensed Brands include $185.5 million , $107.3 million and $0.8 million of goodwill, respectively. The Schuh Group goodwill increased by $2.4 million from February 1, 2014 due to foreign currency translation adjustment. Goodwill for the Lids Sports Group includes $3.1 million added since February 1, 2014 from a small acquisition. Of the Company's $296.4 million of property and equipment, $69.0 million and $14.9 million relate to property and equipment in the United Kingdom and Canada, respectively.</t>
  </si>
  <si>
    <t>Summary of Significant Accounting Policies (Policies)</t>
  </si>
  <si>
    <t>Nature of Operations</t>
  </si>
  <si>
    <t xml:space="preserve">Nature of Operations Genesco Inc. and its subsidiaries (collectively, the "Company") business includes the design and sourcing, marketing and distribution of footwear and accessories through retail stores in the U.S., Puerto Rico and Canada primarily under the Journeys, Journeys Kidz, Shi by Journeys, Underground by Journeys and Johnston &amp; Murphy banners and under the Schuh banner in the United Kingdom, the Republic of Ireland and Germany; through e-commerce websites including journeys.com, journeyskidz.com, shibyjourneys.com, schuh.co.uk, johnstonmurphy.com and trask.com and catalogs, and at wholesale, primarily under the Company's Johnston &amp; Murphy brand, the Trask brand, the licensed Dockers brand and other brands that the Company licenses for footwear, and the Company's SureGrip ® line of slip-resistant, occupational footwear. The Company's business also includes Lids Sports Group, which operates headwear and accessory stores in the U.S. and Canada primarily under the Lids banner; the Lids Locker Room and Lids Clubhouse businesses, consisting of sports-oriented fan shops featuring a broad array of licensed merchandise such as apparel, hats and accessories, sports decor and novelty products, operating under various trade names; licensed team merchandise departments in Macy's department stores operated under the name Locker Room by Lids and on macys.com, under a license agreement with Macy's; certain e-commerce operations including lids.com, lids.ca, lidslockerroom.com and lidsclubhouse.com; and an athletic team dealer business operating as Lids Team Sports. Including both the footwear businesses and the Lids Sports Group business, at August 1, 2015, the Company operated 2,800 retail stores and leased departments in the U.S., Puerto Rico, Canada, the United Kingdom, the Republic of Ireland and Germany. During the six months ended August 1, 2015 and August 2, 2014, the Company operated five reportable business segments (not including corporate): (i) Journeys Group, comprised of the Journeys, Journeys Kidz, Shi by Journeys and Underground by Journeys retail footwear chains, e-commerce operations and catalog; (ii) Schuh Group, comprised of the Schuh retail footwear chain and e-commerce operations; (iii) Lids Sports Group, comprised as described in the preceding paragraph; (iv) Johnston &amp; Murphy Group, comprised of Johnston &amp; Murphy retail operations, e-commerce and catalog operations and wholesale distribution of products under the Johnston &amp; Murphy and Trask brands; and (v) Licensed Brands, comprised of Dockers ® Footwear, sourced and marketed under a license from Levi Strauss &amp; Company; SureGrip ® Footwear, occupational footwear primarily sold directly to consumers; and other brands. </t>
  </si>
  <si>
    <t>Principles of Consolidation</t>
  </si>
  <si>
    <t>Principles of Consolidation All subsidiaries are consolidated in the Condensed Consolidated Financial Statements. All significant intercompany transactions and accounts have been eliminated.</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requiring management estimates or judgments include the following key financial areas: Inventory Valuation The Company values its inventories at the lower of cost or market. In its footwear wholesale operations, its Schuh Group segment and its Lids Sports Group wholesale operations, cost is determined using the first-in, first-out method. Market value is determined using a system of analysis which evaluates inventory at the stock number level based on factors such as inventory turn, average selling price, inventory level, and selling prices reflected in future orders. The Company provides reserves when the inventory has not been marked down to market value based on current selling prices or when the inventory is not turning and is not expected to turn at levels satisfactory to the Company. The Lids Sports Group retail segment employs the moving average cost method for valuing inventories and apply freight using an allocation method. The Company provides a valuation allowance for slow-moving inventory based on negative margins and estimated shrink based on historical experience and specific analysis, where appropriate. In its retail operations, other than the Schuh Group and Lids Sports Group retail segments, the Company employs the retail inventory method, applying average cost-to-retail ratios to the retail value of inventories. Under the retail inventory method, valuing inventory at the lower of cost or market is achieved as markdowns are taken or accrued as a reduction of the retail value of inventories. Inherent in the retail inventory method are subjective judgments and estimates, including merchandise mark-on, markups, markdowns, and shrinkage. These judgments and estimates, coupled with the fact that the retail inventory method is an averaging process, could produce a range of cost figures. To reduce the risk of inaccuracy and to ensure consistent presentation, the Company employs the retail inventory method in multiple subclasses of inventory with similar gross margins, and analyzes markdown requirements at the stock number level based on factors such as inventory turn, average selling price, and inventory age. In addition, the Company accrues Note 1 Summary of Significant Accounting Policies, Continued markdowns as necessary. These additional markdown accruals reflect all of the above factors as well as current agreements to return products to vendors and vendor agreements to provide markdown support. In addition to markdown provisions, the Company maintains provisions for shrinkage and damaged goods based on historical rates. Inherent in the analysis of both wholesale and retail inventory valuation are subjective judgments about current market conditions, fashion trends, and overall economic conditions. Failure to make appropriate conclusions regarding these factors may result in an overstatement or understatement of inventory value. Impairment of Long-Lived Assets The Company periodically assesses the realizability of its long-lived assets, other than goodwill, and evaluates such assets for impairment whenever events or changes in circumstances indicate that the carrying amount of an asset may not be recoverable. Asset impairment is determined to exist if estimated future cash flows, undiscounted and without interest charges, are less than the carrying amount. Inherent in the analysis of impairment are subjective judgments about future cash flows. Failure to make appropriate conclusions regarding these judgments may result in an overstatement or understatement of the value of long-lived assets. See also Notes 3 and 5. The goodwill impairment test involves performing a qualitative assessment, on a reporting unit level, based on current circumstances. If the results of the qualitative assessment indicate that it is more likely than not that the fair value of a reporting unit is greater than its carrying amount, a two-step impairment test will not be performed. However, if the results of the qualitative assessment indicate that it is more likely than not that the fair value of a reporting unit is less than its carrying amount, then a two-step impairment test is performed. Alternatively, the Company may elect to bypass the qualitative assessment and proceed directly to the two-step impairment test, on a reporting unit level basis. The first step is a comparison of the fair value and carrying value of the business unit with which the goodwill is associated. The Company estimates fair value using the best information available, and computes the fair value derived by an income approach utilizing discounted cash flow projections. The income approach uses a projection of a reporting unit’s estimated operating results and cash flows that is discounted using a weighted-average cost of capital that reflects current market conditions. A key assumption in the Company’s fair value estimate is the weighted average cost of capital utilized for discounting its cash flow projections in its income approach. The Company believes the rate it used in its latest test, which was completed in the second quarter of Fiscal 2016 for Lids Team Sports, was consistent with the risks inherent in its business and with industry discount rates. The projection uses management’s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 Note 1 Summary of Significant Accounting Policies, Continued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the Company would allocate the fair value of the reporting unit to all of the assets and liabilities of the reporting unit, including any unrecognized intangible assets, in a hypothetical analysis that would calculate the implied fair value of goodwill. If the implied fair value of goodwill is less than the recorded goodwill, the Company would record an impairment charge for the difference. Environmental and Other Contingencies The Company is subject to certain loss contingencies related to environmental proceedings and other legal matters. The Company has made pretax accruals for certain of these contingencies, including approximately $0.1 million and $0.2 million for the second quarter of Fiscal 2016 and 2015, respectively, and $0.2 million and $0.4 million for the first six months of Fiscal 2016 and 2015, respectively. These charges are included in provision for discontinued operations, net in the Condensed Consolidated Statements of Operations because they relate to former facilities operated by the Company. The Company monitors these matters on an ongoing basis and, on a quarterly basis, management reviews the Company’s reserves and accruals, adjusting provisions as management deems necessary in view of changes in available information. Changes in estimates of liability are reported in the periods when they occur. Consequently, management believes that its reserve in relation to each proceeding is a best estimate of probable loss connected to the proceeding, or in cases in which no best estimate is possible, the minimum amount in the range of estimated losses, based upon its analysis of the facts and circumstances as of the close of the most recent fiscal quarter. However, because of uncertainties and risks inherent in litigation generally and in environmental proceedings in particular, there can be no assurance that future developments will not require additional reserves, that some or all reserves will be adequate or that the amounts of any such additional reserves or any such inadequacy will not have a material adverse effect upon the Company’s financial condition, cash flows, or results of operations. See also Notes 3 and 9. Revenue Recognition Retail sales are recorded at the point of sale and are net of estimated returns and exclude sales and value added taxes. Catalog and internet sales are recorded at estimated time of delivery to the customer and are net of estimated returns and exclude sales and value added taxes. Wholesale revenue is recorded net of estimated returns and allowances for markdowns, damages and miscellaneous claims when the related goods have been shipped and legal title has passed to the customer. Shipping and handling costs charged to customers are included in net sales. Estimated returns are based on historical returns and claims. Historically, actual amounts of markdowns have not differed materially from estimates. Actual returns and claims in any future period may differ from historical experience. Note 1 Summary of Significant Accounting Policies, Continued Income Taxes As part of the process of preparing the Condensed Consolidated Financial Statements, the Company is required to estimate its income taxes in each of the tax jurisdictions in which it operates. This process involves estimating current tax obligations together with assessing temporary differences resulting from differing treatment of certain items for tax and accounting purposes, such as depreciation of property and equipment and valuation of inventories. These temporary differences result in deferred tax assets and liabilities, which are included within the Condensed Consolidated Balance Sheets. The Company then assesses the likelihood that its deferred tax assets will be recovered from future taxable income or other sources. Actual results could differ from this assessment if adequate taxable income is not generated in future periods. To the extent the Company believes that recovery of an asset is at risk, valuation allowances are established. To the extent valuation allowances are established or increased in a period, the Company includes an expense within the tax provision in the Condensed Consolidated Statements of Operations. These deferred tax valuation allowances may be released in future years when management considers that it is more likely than not that some portion or all of the deferred tax assets will be realized. In making such a determination, management will need to periodically evaluate whether or not all available evidence, such as future taxable income and reversal of temporary differences, tax planning strategies, and recent results of operations, provides sufficient positive evidence to offset any potential negative evidence that may exist at such time. In the event the deferred tax valuation allowance is released, the Company would record an income tax benefit for the portion or all of the deferred tax valuation allowance released. At August 1, 2015, the Company had a deferred tax valuation allowance of $4.6 million . Income tax reserves for uncertain tax positions are determined using the methodology required by the Income Tax Topic of the Accounting Standards Codification ("Codification"). This methodology requires companies to assess each income tax position taken using a two 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its future financial results. The Company recorded an effective income tax rate of 34.4% in the second quarter of Fiscal 2016 compared to 48.7% for the same period last year and 35.5% and 41.6% for the first six months of Fiscal 2016 and 2015, respectively. The lower tax rate in Fiscal 2016 reflects expectations of increased earnings in lower tax jurisdictions driven by expectations of increased earnings at Schuh due to no contingent bonus accruals and reduced deferred purchase price expense this year versus last year. In addition, the higher rate in Fiscal 2015 was also due to alternative minimum tax for prior years in Puerto Rico included in Fiscal 2015's second quarter tax expenses. Note 1 Summary of Significant Accounting Policies, Continued Postretirement Benefits Plan Accounting Full-time employees who had at least 1000 hours of service in calendar year 2004, except employees in the Lids Sports Group and Schuh Group segments, are covered by a defined benefit pension plan. The Company froze the defined benefit pension plan effective January 1, 2005. The Company also provides certain former employees with medical and life insurance benefits. The Company funds at least the minimum amount required by the Employee Retirement Income Security Act. As required by the Compensation – Retirement Benefits Topic of the Codification, the Company is required to recognize the overfunded or underfunded status of postretirement benefit plans as an asset or liability in its Condensed Consolidated Balance Sheets and to recognize changes in that funded status in accumulated other comprehensive loss, net of tax, in the year in which the changes occur. The Company recognizes pension expense on an accrual basis over employees’ approximate service periods. The calculation of pension expense and the corresponding liability requires the use of a number of critical assumptions, including the expected long-term rate of return on plan assets and the assumed discount rate, as well as the recognition of actuarial gains and losses. Changes in these assumptions can result in different expense and liability amounts, and future actual experience can differ from these assumptions. The Company utilizes a calculated value of assets, which is an averaging method that recognizes changes in the fair values of assets over a period of five years. Accounting principles generally accepted in the United States require that the Company recognize a portion of these losses when they exceed a calculated threshold. These losses might be recognized as a component of pension expense in future years and would be amortized over the average future service of employees, which is currently approximately six years.</t>
  </si>
  <si>
    <t>Cash and Cash Equivalents</t>
  </si>
  <si>
    <t>The Company's strategic plan does not require the repatriation of foreign cash in order to fund its operations in the U.S., and it is the Company's current intention to permanently reinvest its foreign cash and cash equivalents outside of the U.S. If the Company were to repatriate foreign cash to the U.S., it would be required to accrue and pay U.S. taxes in accordance with applicable U.S. tax rules and regulations as a result of the repatriation. There were no cash equivalents included in cash and cash equivalents at August 1, 2015, January 31, 2015 and August 2, 2014. Cash equivalents are highly-liquid financial instruments having an original maturity of three months or less. At August 1, 2015, substantially all of the Company’s domestic cash was invested in deposit accounts at FDIC-insured banks. The majority of payments due from banks for domestic customer credit Note 1 Summary of Significant Accounting Policies, Continued card transactions process within 24 - 48 hours and are accordingly classified as cash and cash equivalents in the Condensed Consolidated Balance Sheets.</t>
  </si>
  <si>
    <t>Concentration of Credit Risk and Allowances on Accounts Receivable</t>
  </si>
  <si>
    <t>Concentration of Credit Risk and Allowances on Accounts Receivable The Company’s footwear wholesale businesses sell primarily to independent retailers and department stores across the United States. Receivables arising from these sales are not collateralized. Customer credit risk is affected by conditions or occurrences within the economy and the retail industry as well as by customer specific factors. The Company’s Lids Team Sports wholesale business sells primarily to colleges and high school athletic teams and their fan bases. Including both footwear wholesale and Lids Team Sports wholesale business receivables, one customer accounted for 6% and one customer accounted for 5% of the Company’s total trade receivables balance, while no other customer accounted for more than 4% of the Company’s total trade receivables balance as of August 1, 2015. The Company establishes an allowance for doubtful accounts based upon factors surrounding the credit risk of specific customers, historical trends and other information, as well as customer-specific factors. The Company also establishes allowances for sales returns, customer deductions and co-op advertising based on specific circumstances, historical trends and projected probable outcomes.</t>
  </si>
  <si>
    <t>Property and Equipment</t>
  </si>
  <si>
    <t>Property and Equipment Property and equipment are recorded at cost and depreciated or amortized over the estimated useful life of related assets. Depreciation and amortization expense are computed principally by the straight-line method over the following estimated useful lives: Buildings and building equipment 20-45 years Computer hardware, software and equipment 3-10 years Furniture and fixtures 10 years</t>
  </si>
  <si>
    <t>Leases</t>
  </si>
  <si>
    <t>Leases Leasehold improvements and properties under capital leases are amortized on the straight-line method over the shorter of their useful lives or their related lease terms and the charge to earnings is included in selling and administrative expenses in the Condensed Consolidated Statements of Operations. Note 1 Summary of Significant Accounting Policies, Continued Certain leases include rent increases during the initial lease term. For these leases, the Company recognizes the related rental expense on a straight-line basis over the term of the lease (which includes any rent holidays and the pre-opening period of construction, renovation, fixturing and merchandise placement) and records the difference between the amounts charged to operations and amounts paid as deferred rent. The Company occasionally receives reimbursements from landlords to be used towards construction of the store the Company intends to lease. Leasehold improvements are recorded at their gross costs including items reimbursed by landlords.</t>
  </si>
  <si>
    <t>Acquisition</t>
  </si>
  <si>
    <t>Acquisition Acquisitions are accounted for using the Business Combinations Topic of the Codification. The total purchase price is allocated to the assets acquired and liabilities assumed based on their estimated fair values at acquisition.</t>
  </si>
  <si>
    <t>Goodwill and Other Intangibles</t>
  </si>
  <si>
    <t>Goodwill and Other Intangibles Under the provisions of the Intangibles – Goodwill and Other Topic of the Codification, goodwill and intangible assets with indefinite lives are not amortized, but are tested at least annually for impairment. The Company will update the tests between annual tests if events or circumstances occur that would more likely than not reduce the fair value of the business unit with which the goodwill is associated below its carrying amount. It is also required that intangible assets with finite lives be amortized over their respective lives to their estimated residual values and reviewed for impairment in accordance with the Property, Plant and Equipment Topic of the Codification. Intangible assets of the Company with indefinite lives are primarily goodwill and identifiable trademarks, net of amortization, acquired in connection with the acquisition of Schuh Group Ltd. in June 2011 and Hat World Corporation in April 2004 and various other small acquisitions. The Condensed Consolidated Balance Sheets include goodwill of $199.8 million for the Lids Sports Group, $99.6 million for the Schuh Group and $0.8 million for Licensed Brands at August 1, 2015, $200.1 million for the Lids Sports Group, $96.0 million for the Schuh Group and $0.8 million for Licensed Brands at January 31, 2015 and $185.5 million for the Lids Sports Group, $107.3 million for the Schuh Group and $0.8 million for Licensed Brands at August 2, 2014. The Company tests for impairment of intangible assets with an indefinite life, relying on a number of factors including operating results, business plans, projected future cash flows and observable market data. The impairment test for identifiable assets not subject to amortization consists of a comparison of the fair value of the intangible asset with its carrying amount. The Company has not had an impairment charge for intangible assets. Note 1 Summary of Significant Accounting Policies, Continued In connection with acquisitions, the Company records goodwill on its Condensed Consolidated Balance Sheets. This asset is not amortized but is subject to an impairment assessment at least annually, based on projected future cash flows from the acquired business discounted at a rate commensurate with the risk the Company considers to be inherent in its current business model. The Company performs the impairment test annually as of the close of its fiscal year, or more frequently if events or circumstances indicate that the value of the asset might be impaired. As a result of the various acquisitions comprising the Lids Team Sports team dealer business, the Company carries goodwill related to such acquisitions at a value of $18.0 million on its Condensed Consolidated Balance Sheets related to such acquisitions. Because the team dealer business to which the goodwill relates had performed below the Company's expectations, the Company performed impairment testing as of August 1, 2015. The Company found that the result of the impairment test, which valued the business at approximately $10.9 million in excess of its carrying value, indicated no impairment at that time. The Company may determine in connection with the test to be performed as of the end of the current fiscal year or in future impairment tests that some or all of the carrying value of the goodwill may be impaired. Such a finding would require a write-off of the amount of the carrying value that is impaired, which would reduce the Company's profitability in the period of the impairment charge. Holding all other assumptions constant as of the measurement date, the Company noted that an increase in the weighted average cost of capital of 100 basis points would reduce the fair value of the Lids Team Sports business by $6.4 million . Furthermore, the Company noted that a decrease in projected annual revenue growth by one percent would reduce the fair value of the Lids Team Sports business by $0.4 million . However, if other assumptions do not remain constant, the fair value of the Lids Team Sports business may decrease by a greater amount. Identifiable intangible assets of the Company with finite lives are trademarks, customer lists, in-place leases, non-compete agreements and a vendor contract. They are subject to amortization based upon their estimated useful lives. Finite-lived intangible assets are evaluated for impairment using a process similar to that used to evaluate other definite-lived long-lived assets, a comparison of the fair value of the intangible asset with its carrying amount. An impairment loss is recognized for the amount by which the carrying value exceeds the fair value of the asset.</t>
  </si>
  <si>
    <t>Fair Value of Financial Instruments</t>
  </si>
  <si>
    <t>Debt fair values were estimated using a discounted cash flow analysis based on current market interest rates for similar types of financial instruments and would be classified in Level 2 as defined in Note 5. Carrying amounts reported on the Condensed Consolidated Balance Sheets for cash, cash equivalents, receivables and accounts payable approximate fair value due to the short-term maturity of these instruments.</t>
  </si>
  <si>
    <t>Cost of Sales</t>
  </si>
  <si>
    <t>Cost of Sales For the Company’s retail operations, the cost of sales includes actual product cost, the cost of transportation to the Company’s warehouses from suppliers and the cost of transportation from the Company’s warehouses to the stores. Additionally, the cost of its distribution facilities allocated to its retail operations is included in cost of sales. For the Company’s wholesale operations, the cost of sales includes the actual product cost and the cost of transportation to the Company’s warehouses from suppliers.</t>
  </si>
  <si>
    <t>Selling and Administrative Expenses</t>
  </si>
  <si>
    <t>Selling and Administrative Expenses Selling and administrative expenses include all operating costs of the Company excluding (i) those related to the transportation of products from the supplier to the warehouse, (ii) for its retail operations, those related to the transportation of products from the warehouse to the store and (iii) costs of its distribution facilities which are allocated to its retail operations.</t>
  </si>
  <si>
    <t>EVA Incentive Plan</t>
  </si>
  <si>
    <t>EVA Incentive Plan Under the Company's EVA Incentive Plan, bonus awards in excess of a specified cap in any one year are retained and paid over three subsequent years, subject to reduction or elimination by deteriorating financial performance and historically were subject to forfeiture if the participant voluntarily resigns from employment with the Company. As a result, the bonus awards were subject to service conditions that resulted in recognition of expense over the period of service by the respective employee. During the first quarter of Fiscal 2015, the Company amended the plan to remove the future service requirement for the payment of the retained bonuses. As a result, the bonus expense that would have been deferred under the previous plan terms is now recognized in the first year of service.</t>
  </si>
  <si>
    <t>Gift Cards</t>
  </si>
  <si>
    <t xml:space="preserve">Gift Cards The Company has a gift card program that began in calendar year 1999 for its Lids Sports operations and calendar year 2000 for its footwear operations, excluding Schuh Group. The gift cards issued to date do not expire. As such, the Company recognizes income when: (i) the gift card is redeemed Note 1 Summary of Significant Accounting Policies, Continued by the customer; or (ii) the likelihood of the gift card being redeemed by the customer for the purchase of goods in the future is remote and there are no related escheat laws (referred to as “breakage”). The gift card breakage rate is based upon historical redemption patterns and income is recognized for unredeemed gift cards in proportion to those historical redemption patterns. Gift card breakage is recognized in revenues each period for which financial statements are updated. </t>
  </si>
  <si>
    <t>Buying, Merchandising and Occupancy Costs</t>
  </si>
  <si>
    <t>Buying, Merchandising and Occupancy Costs The Company records buying, merchandising and occupancy costs in selling and administrative expense on the Condensed Consolidated Statements of Operations. Because the Company does not include these costs in cost of sales, the Company’s gross margin may not be comparable to other retailers that include these costs in the calculation of gross margin.</t>
  </si>
  <si>
    <t>Shipping and Handling Costs</t>
  </si>
  <si>
    <t>Shipping and Handling Costs Shipping and handling costs related to inventory purchased from suppliers are included in the cost of inventory and are charged to cost of sales in the period that the inventory is sold. All other shipping and handling costs are charged to cost of sales in the period incurred except for wholesale and unallocated retail costs of distribution, which are included in selling and administrative expenses on the Condensed Consolidated Statements of Operations.</t>
  </si>
  <si>
    <t>Preopening Costs</t>
  </si>
  <si>
    <t>Preopening Costs Costs associated with the opening of new stores are expensed as incurred, and are included in selling and administrative expenses on the accompanying Condensed Consolidated Statements of Operations.</t>
  </si>
  <si>
    <t>Store Closings and Exit Costs</t>
  </si>
  <si>
    <t>Store Closings and Exit Costs From time to time, the Company makes strategic decisions to close stores or exit locations or activities. Under the provisions of the new Property, Plant, and Equipment Topic of the Codification, which the Company adopted in the first quarter of Fiscal 2015, the definition of a discontinued operation was amended. A discontinued operation may include a component of an entity or a group of components of an entity that represent a strategic shift that has or will have a major effect on an entity's operation or financial results. If stores or operating activities to be closed or exited constitute a component or group of components that represent a strategic shift in the Company's operations, these closures will be considered discontinued operations. The results of operations of discontinued operations are presented retroactively, net of tax, as a separate component on the Condensed Note 1 Summary of Significant Accounting Policies, Continued Consolidated Statements of Operations. In each of the years presented, no store closings have met the discontinued operations criteria. Assets related to planned store closures or other exit activities are reflected as assets held for sale and recorded at the lower of carrying value or fair value less costs to sell when the required criteria, as defined by the Property, Plant and Equipment Topic of the Codification, are satisfied. Depreciation ceases on the date that the held for sale criteria are met. Assets related to planned store closures or other exit activities that do not meet the criteria to be classified as held for sale are evaluated for impairment in accordance with the Company’s normal impairment policy, but with consideration given to revised estimates of future cash flows. In any event, the remaining depreciable useful lives are evaluated and adjusted as necessary. Exit costs related to anticipated lease termination costs, severance benefits and other expected charges are accrued for and recognized in accordance with the Exit or Disposal Cost Obligations Topic of the Codification.</t>
  </si>
  <si>
    <t>Advertising Costs</t>
  </si>
  <si>
    <t>Advertising Costs Advertising costs are predominantly expensed as incurred. Advertising costs were $14.9 million and $14.8 million for the second quarters of Fiscal 2016 and 2015, respectively, and $32.1 million and $29.6 million for the first six months of Fiscal 2016 and 2015, respectively. Direct response advertising costs for catalogs are capitalized in accordance with the Other Assets and Deferred Costs Topic for Capitalized Advertising Costs of the Codification. Such costs are amortized over the estimated future period as revenues are realized from such advertising, not to exceed six months.</t>
  </si>
  <si>
    <t>Consideration to Resellers</t>
  </si>
  <si>
    <t>Consideration to Resellers In its wholesale businesses, the Company does not have any written buy-down programs with retailers, but the Company has provided certain retailers with markdown allowances for obsolete and slow moving products that are in the retailer’s inventory. The Company estimates these allowances and provides for them as reductions to revenues at the time revenues are recorded. Markdowns are negotiated with retailers and changes are made to the estimates as agreements are reached. Actual amounts for markdowns have not differed materially from estimates.</t>
  </si>
  <si>
    <t>Cooperative Advertising</t>
  </si>
  <si>
    <t>Cooperative Advertising Cooperative advertising funds are made available to most of the Company’s wholesale footwear customers. In order for retailers to receive reimbursement under such programs, the retailer must meet specified advertising guidelines and provide appropriate documentation of expenses to be reimbursed. The Company’s cooperative advertising agreements require that wholesale customers present documentation or other evidence of specific advertisements or display materials used for the Company’s products by submitting the actual print advertisements presented in catalogs, newspaper inserts or other advertising circulars, or by permitting physical inspection of displays. Additionally, the Company’s cooperative advertising agreements require that the amount of reimbursement requested for such advertising or materials be supported by invoices or other Note 1 Summary of Significant Accounting Policies, Continued evidence of the actual costs incurred by the retailer. The Company accounts for these cooperative advertising costs as selling and administrative expenses, in accordance with the Revenue Recognition Topic for Customer Payments and Incentives of the Codification.</t>
  </si>
  <si>
    <t>Vendor Allowances</t>
  </si>
  <si>
    <t>Vendor Allowances From time to time, the Company negotiates allowances from its vendors for markdowns taken or expected to be taken. These markdowns are typically negotiated on specific merchandise and for specific amounts. These specific allowances are recognized as a reduction in cost of sales in the period in which the markdowns are taken. Markdown allowances not attached to specific inventory on hand or already sold are applied to concurrent or future purchases from each respective vendor. The Company receives support from some of its vendors in the form of reimbursements for cooperative advertising and catalog costs for the launch and promotion of certain products. The reimbursements are agreed upon with vendors and represent specific, incremental, identifiable costs incurred by the Company in selling the vendor’s specific products. Such costs and the related reimbursements are accumulated and monitored on an individual vendor basis, pursuant to the respective cooperative advertising agreements with vendors. Such cooperative advertising reimbursements are recorded as a reduction of selling and administrative expenses in the same period in which the associated expense is incurred. If the amount of cash consideration received exceeds the costs being reimbursed, such excess amount would be recorded as a reduction of cost of sales.</t>
  </si>
  <si>
    <t>Earnings Per Common Share</t>
  </si>
  <si>
    <t>Earnings Per Common Share Basic earnings per share excludes dilution and is computed by dividing income available to common shareholders by the weighted average number of common shares outstanding for the period. Diluted earnings per share reflects the potential dilution that could occur if securities to issue common stock were exercised or converted to common stock (see Note 8).</t>
  </si>
  <si>
    <t>Foreign Currency Translation</t>
  </si>
  <si>
    <t xml:space="preserve">Foreign Currency Translation The functional currency of the Company's foreign operations is the applicable local currency. The translation of the applicable foreign currency into U.S. dollars is performed for balance sheet accounts using current exchange rates in effect at the balance sheet date. Income and expense accounts are translated at monthly average exchange rates. The unearned gains and losses resulting Note 1 Summary of Significant Accounting Policies, Continued from such translation are included as a separate component of accumulated other comprehensive loss within shareholders' equity. </t>
  </si>
  <si>
    <t>Share-Based Compensation</t>
  </si>
  <si>
    <t>Share-Based Compensation The Company has share-based compensation covering certain members of management and non-employee directors. The Company recognizes compensation expense for share-based payments based on the fair value of the awards as required by the Compensation - Stock Compensation Topic of the Codification. The Company has not granted any stock options since the first quarter of Fiscal 2008. The fair value of employee restricted stock is determined based on the closing price of the Company's stock on the date of grant. The benefits of tax deductions in excess of recognized compensation expense are reported as a financing cash flow.</t>
  </si>
  <si>
    <t>Other Comprehensive Income</t>
  </si>
  <si>
    <t>Other Comprehensive Income The Comprehensive Income Topic of the Codification requires, among other things, the Company’s pension liability adjustment, postretirement liability adjustment and foreign currency translation adjustments to be included in other comprehensive income net of tax.</t>
  </si>
  <si>
    <t>Business Segments</t>
  </si>
  <si>
    <t>Business Segments The Segment Reporting Topic of the Codification requires that companies disclose “operating segments” based on the way management disaggregates the Company’s operations for making internal operating decisions (see Note 10).</t>
  </si>
  <si>
    <t>New Accounting Principles</t>
  </si>
  <si>
    <t>New Accounting Principles In May 2014, the FASB issued ASU No. 2014-09, "Revenue from Contracts with Customers (Topic 606)". ASU No. 2014-09 amends the guidance for revenue recognition to replace numerous, industry-specific requirements and m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ASU 2014-09 is effective for fiscal years, and interim periods within those years, beginning after December 15, 2016, however, in August 2015, the FASB deferred this ASU for one year. The amendment is to be applied either retrospectively to each prior reporting period presented or with the cumulative effect recognized at the date of initial adoption as an adjustment to the opening balance of retained earnings (or other appropriate components of equity or net assets on the balance sheet). Note 1 Summary of Significant Accounting Policies, Continued Early adoption is not permitted. The Company is currently assessing the impact the adoption of ASU 2014-09 will have on its Consolidated Financial Statements and related disclosures, including which transition method will be adopted.</t>
  </si>
  <si>
    <t>Summary of Significant Accounting Policies (Tables)</t>
  </si>
  <si>
    <t>Property and equipment amortized over the estimated useful life of related assets</t>
  </si>
  <si>
    <t>Depreciation and amortization expense are computed principally by the straight-line method over the following estimated useful lives: Buildings and building equipment 20-45 years Computer hardware, software and equipment 3-10 years Furniture and fixtures 10 years</t>
  </si>
  <si>
    <t>Carrying amounts and fair values of the Company's financial instruments</t>
  </si>
  <si>
    <t>The carrying amounts and fair values of the Company’s financial instruments at August 1, 2015 and January 31, 2015 are: Fair Values In thousands August 1, 2015 January 31, 2015 Carrying Amount Fair Value Carrying Amount Fair Value U.S. Revolver Borrowings $ 41,137 $ 41,081 $ — $ — UK Term Loans 44,956 45,026 29,155 29,126 UK Revolver Borrowings 27,365 27,232 — —</t>
  </si>
  <si>
    <t>Components of accumulated other comprehensive income</t>
  </si>
  <si>
    <t>The following table summarizes the components of accumulated other comprehensive income for the six months ended August 1, 2015: Foreign Currency Translation Unrecognized Pension/Postretirement Benefit Costs Total Accumulated Other Comprehensive Income (Loss) (In thousands) Balance January 31, 2015 $ (16,247 ) $ (24,329 ) $ (40,576 ) Other comprehensive income (loss) before reclassifications: Foreign currency translation adjustment 3,944 — 3,944 Loss on intra-entity foreign currency transactions (long-term investment nature) (672 ) — (672 ) Net actuarial loss — (762 ) (762 ) Amounts reclassified from AOCI: Amortization of net actuarial loss (1) — 2,650 2,650 Income tax expense — 741 741 Current period other comprehensive income, net of tax 3,272 1,147 4,419 Balance August 1, 2015 $ (12,975 ) $ (23,182 ) $ (36,157 ) (1) Amount is included in net periodic benefit cost, which is recorded in selling and administrative expense on the Condensed Consolidated Statements of Operations.</t>
  </si>
  <si>
    <t>Intangible Assets (Tables)</t>
  </si>
  <si>
    <t>Other intangible assets by major classes</t>
  </si>
  <si>
    <t>Other intangibles by major classes were as follows: Leases Customer Lists Other* Total (In Thousands) Aug. 1, 2015 Jan. 31, 2015 Aug. 1, 2015 Jan. 31, 2015 Aug. 1, 2015 Jan. 31, 2015 Aug. 1, 2015 Jan. 31, 2015 Gross other intangibles $ 13,695 $ 13,616 $ 18,305 $ 18,244 $ 3,127 $ 3,114 $ 35,127 $ 34,974 Accumulated amortization (12,674 ) (12,301 ) (10,353 ) (9,424 ) (1,826 ) (1,664 ) (24,853 ) (23,389 ) Net Other Intangibles $ 1,021 $ 1,315 $ 7,952 $ 8,820 $ 1,301 $ 1,450 $ 10,274 $ 11,585 *Includes non-compete agreements, vendor contract and backlog.</t>
  </si>
  <si>
    <t>Asset Impairments and Other Charges and Discontinued Operations (Tables)</t>
  </si>
  <si>
    <t>Accrued provision for discontinued operations</t>
  </si>
  <si>
    <t>Accrued Provision for Discontinued Operations In thousands Facility Shutdown Costs Balance February 1, 2014 $ 11,375 Additional provision Fiscal 2015 2,711 Charges and adjustments, net 673 Balance January 31, 2015 14,759 Additional provision Fiscal 2016 232 Charges and adjustments, net (261 ) Balance August 1, 2015* 14,730 Current provision for discontinued operations 10,483 Total Noncurrent Provision for Discontinued Operations $ 4,247 *Includes a $14.1 million environmental provision, including $10.5 million in current provision for discontinued operations.</t>
  </si>
  <si>
    <t>Inventories (Tables)</t>
  </si>
  <si>
    <t>In thousands August 1, 2015 January 31, 2015 Raw materials $ 37,176 $ 32,941 Wholesale finished goods 68,455 65,785 Retail merchandise 629,172 499,419 Total Inventories $ 734,803 $ 598,145</t>
  </si>
  <si>
    <t>Fair Value (Tables)</t>
  </si>
  <si>
    <t>Company's assets and liabilities measured at fair value on a nonrecurring basis</t>
  </si>
  <si>
    <t>The following table presents the Company’s assets (which excludes the Company's pension plan assets) and liabilities measured at fair value on a nonrecurring basis as of August 1, 2015 aggregated by the level in the fair value hierarchy within which those measurements fall (in thousands): Long-Lived Assets Held and Used Level 1 Level 2 Level 3 Total Losses Measured as of May 2, 2015 $ 67 $ — $ — $ 67 $ 766 Measured as of August 1, 2015 632 — — 632 931 Sub-total asset impairment YTD $ 1,697</t>
  </si>
  <si>
    <t>Long-Term Debt (Tables)</t>
  </si>
  <si>
    <t>Schedule of Long-Term Debt Instruments</t>
  </si>
  <si>
    <t>In thousands August 1, 2015 January 31, 2015 U.S. revolver borrowings $ 41,137 $ — UK term loans 44,956 29,155 UK revolver borrowings 27,365 — Total long-term debt 113,458 29,155 Current portion 18,764 13,152 Total Noncurrent Portion of Long-Term Debt $ 94,694 $ 16,003</t>
  </si>
  <si>
    <t>Defined Benefit Pension Plans and Other Benefit Plans (Tables)</t>
  </si>
  <si>
    <t>Components of net periodic benefit cost</t>
  </si>
  <si>
    <t>Components of Net Periodic Benefit Cost Pension Benefits Other Benefits Three Months Ended Three Months Ended In thousands August 1, 2015 August 2, 2014 August 1, 2015 August 2, 2014 Service cost $ 112 $ 113 $ 209 $ 130 Interest cost 1,062 1,163 62 55 Expected return on plan assets (1,446 ) (1,517 ) — — Amortization: Losses 1,197 860 48 24 Net amortization 1,197 860 48 24 Net Periodic Benefit Cost $ 925 $ 619 $ 319 $ 209 Components of Net Periodic Benefit Cost Pension Benefits Other Benefits Six Months Ended Six Months Ended In thousands August 1, 2015 August 2, 2014 August 1, 2015 August 2, 2014 Service cost $ 225 $ 225 $ 419 $ 266 Interest cost 2,140 2,338 123 116 Expected return on plan assets (2,895 ) (3,035 ) — — Amortization: Losses 2,554 1,826 96 53 Net amortization 2,554 1,826 96 53 Net Periodic Benefit Cost $ 2,024 $ 1,354 $ 638 $ 435</t>
  </si>
  <si>
    <t>Earnings Per Share (Tables)</t>
  </si>
  <si>
    <t>Summary of basic and diluted earnings per share</t>
  </si>
  <si>
    <t>For the Three Months Ended For the Three Months Ended August 1, 2015 August 2, 2014 (In thousands, except per share amounts) Income (Numerator) Shares (Denominator) Per Share Amount Income (Numerator) Shares (Denominator) Per Share Amount Earnings from continuing operations $ 7,593 $ 4,768 Less: Preferred stock dividends — — Basic EPS from continuing operations Income available to common shareholders 7,593 23,538 $ 0.32 4,768 23,496 $ 0.20 Effect of Dilutive Securities from continuing operations Dilutive share-based awards 33 80 Employees' preferred stock (1) 45 46 Diluted EPS from continuing operations Income available to common shareholders plus assumed conversions $ 7,593 23,616 $ 0.32 $ 4,768 23,622 $ 0.20 (1) The Company's Employees' Subordinated Convertible Preferred Stock is convertible one for one to the Company's common stock. Because no dividends are paid on this stock, these shares are assumed to be converted in the diluted earnings per share calculations for the second quarters ended August 1, 2015 and August 2, 2014. Note 8 Earnings Per Share, Continued For the Six Months Ended For the Six Months Ended August 1, 2015 August 2, 2014 (In thousands, except per share amounts) Income (Numerator) Shares (Denominator) Per Share Amount Income (Numerator) Shares (Denominator) Per Share Amount Earnings from continuing operations $ 17,538 $ 18,866 Less: Preferred stock dividends — — Basic EPS from continuing operations Income available to common shareholders 17,538 23,544 $ 0.74 18,866 23,432 $ 0.81 Effect of Dilutive Securities from continuing operations Dilutive share-based awards 106 179 Employees' preferred stock (1) 45 46 Diluted EPS from continuing operations Income available to common shareholders plus assumed conversions $ 17,538 23,695 $ 0.74 $ 18,866 23,657 $ 0.80 (1) The Company's Employees' Subordinated Convertible Preferred Stock is convertible one for one to the Company's common stock. Because no dividends are paid on this stock, these shares are assumed to be converted in the diluted earnings per share calculations for the first six months ended August 1, 2015 and August 2, 2014.</t>
  </si>
  <si>
    <t>Business Segment Information (Tables)</t>
  </si>
  <si>
    <t>Segment reporting information by segment</t>
  </si>
  <si>
    <t>Three Months Ended August 1, 2015 Journeys Group Schuh Group Lids Sports Group Johnston &amp; Murphy Group Licensed Brands Corporate &amp; Other Consolidated In thousands Sales $ 247,177 $ 103,204 $ 222,425 $ 60,822 $ 22,150 $ 162 $ 655,940 Intercompany Sales — — (207 ) — (208 ) — (415 ) Net sales to external customers $ 247,177 $ 103,204 $ 222,218 $ 60,822 $ 21,942 $ 162 $ 655,525 Segment operating income (loss) $ 9,228 $ 4,892 $ 5,593 $ 846 $ 1,158 $ (8,048 ) $ 13,669 Asset Impairments and other* — — — — — (1,173 ) (1,173 ) Earnings (loss) from operations 9,228 4,892 5,593 846 1,158 (9,221 ) 12,496 Interest expense — — — — — (945 ) (945 ) Interest income — — — — — 17 17 Earnings (loss) from continuing operations before income taxes $ 9,228 $ 4,892 $ 5,593 $ 846 $ 1,158 $ (10,149 ) $ 11,568 Total assets** $ 387,714 $ 266,461 $ 695,233 $ 114,577 $ 42,375 $ 177,941 $ 1,684,301 Depreciation and amortization 5,328 3,775 7,513 1,391 212 1,163 19,382 Capital expenditures 6,796 2,894 9,699 1,748 195 539 21,871 *Asset Impairments and other includes a $0.9 million charge for asset impairments, of which $0.5 million relates to the Lids Sports Group and $0.4 million relates to the Schuh Group, and a $0.2 million charge for network intrusion expenses. **Total assets for the Lids Sports Group, Schuh Group and Licensed Brands include $199.8 million , $99.6 million and $0.8 million of goodwill, respectively. The Schuh Group goodwill increased by $3.6 million from January 31, 2015 due to foreign currency translation adjustments. Of the Company's $310.4 million of property and equipment, $64.5 million and $13.5 million relate to property and equipment in the United Kingdom and Canada, respectively. Note 10 Business Segment Information, Continued Three Months Ended August 2, 2014 Journeys Group Schuh Group Lids Sports Group Johnston &amp; Murphy Group Licensed Brands Corporate &amp; Other Consolidated In thousands Sales $ 236,838 99,770 $ 199,529 $ 54,995 $ 24,470 $ 262 $ 615,864 Intercompany Sales — — (212 ) — (178 ) — (390 ) Net sales to external customers $ 236,838 $ 99,770 $ 199,317 $ 54,995 $ 24,292 $ 262 $ 615,474 Segment operating income (loss) $ 6,820 $ (197 ) $ 8,474 $ (424 ) $ 1,873 $ (5,040 ) $ 11,506 Asset Impairments and other* — — — — — (1,422 ) (1,422 ) Earnings (loss) from operations 6,820 (197 ) 8,474 (424 ) 1,873 (6,462 ) 10,084 Interest expense — — — — — (800 ) (800 ) Interest income — — — — — 18 18 Earnings (loss) from continuing operations before income taxes $ 6,820 $ (197 ) $ 8,474 $ (424 ) $ 1,873 $ (7,244 ) $ 9,302 Total assets** $ 339,876 283,895 $ 639,539 $ 108,725 $ 45,202 $ 163,600 $ 1,580,837 Depreciation and amortization 5,088 3,699 7,048 1,207 171 1,176 18,389 Capital expenditures 8,736 7,379 13,350 2,336 244 882 32,927 *Asset Impairments and other includes a $0.4 million charge for assets impairments in the Lids Sports Group, a $0.6 million charge for other legal matters and a $0.6 million charge for network intrusion expenses, partially offset by a $(0.2) million gain on a lease termination. **Total assets for the Lids Sports Group, Schuh Group and Licensed Brands include $185.5 million , $107.3 million and $0.8 million of goodwill, respectively. The Schuh Group goodwill increased by $2.4 million from February 1, 2014 due to foreign currency translation adjustments. Goodwill for the Lids Sports Group includes $3.1 million added since February 1, 2014 from a small acquisition. Of the Company's $296.4 million of property and equipment, $69.0 million and $14.9 million relate to property and equipment in the United Kingdom and Canada, respectively. Note 10 Business Segment Information, Continued Six Months Ended August 1, 2015 Journeys Group Schuh Group Lids Sports Group Johnston &amp; Murphy Group Licensed Brands Corporate &amp; Other Consolidated In thousands Sales $ 525,809 $ 181,766 $ 429,015 $ 127,184 $ 52,896 $ 297 $ 1,316,967 Intercompany Sales — — (468 ) — (377 ) — (845 ) Net sales to external customers $ 525,809 $ 181,766 $ 428,547 $ 127,184 $ 52,519 $ 297 $ 1,316,122 Segment operating income (loss) $ 33,650 $ 2,231 $ 2,196 $ 4,823 $ 4,181 $ (14,512 ) $ 32,569 Asset Impairments and other* — — — — — (3,819 ) (3,819 ) Earnings (loss) from operations 33,650 2,231 2,196 4,823 4,181 (18,331 ) 28,750 Interest expense — — — — — (1,605 ) (1,605 ) Interest income — — — — — 32 32 Earnings (loss) from continuing operations before income taxes $ 33,650 $ 2,231 $ 2,196 $ 4,823 $ 4,181 $ (19,904 ) $ 27,177 Total assets** $ 387,714 $ 266,461 $ 695,233 $ 114,577 $ 42,375 $ 177,941 $ 1,684,301 Depreciation and amortization 10,788 7,288 15,231 2,756 427 2,385 38,875 Capital expenditures 13,775 6,036 20,488 4,488 329 1,155 46,271 *Asset Impairments and other includes a $2.0 million charge for network intrusion expense, a $1.7 million charge for asset impairments, of which $1.3 million is in the Lids Sports Group and $0.4 million is in the Schuh Group, and a $0.1 million charge for other legal matters. **Total assets for the Lids Sports Group, Schuh Group and Licensed Brands include $199.8 million , $99.6 million and $0.8 million of goodwill, respectively. The Schuh Group goodwill increased by $3.6 million from January 31, 2015 due to foreign currency translation adjustment. Of the Company's $310.4 million of property and equipment, $64.5 million and $13.5 million relate to property and equipment in the United Kingdom and Canada, respectively. Note 10 Business Segment Information, Continued Six Months Ended August 2, 2014 Journeys Group Schuh Group Lids Sports Group Johnston &amp; Murphy Group Licensed Brands Corporate &amp; Other Consolidated In thousands Sales $ 498,961 181,046 $ 388,864 $ 118,392 $ 57,155 $ 563 $ 1,244,981 Intercompany Sales — — (281 ) — (401 ) — (682 ) Net sales to external customers $ 498,961 $ 181,046 $ 388,583 $ 118,392 $ 56,754 $ 563 $ 1,244,299 Segment operating income (loss) $ 26,497 $ (5,338 ) $ 16,611 $ 4,072 $ 5,394 $ (13,123 ) $ 34,113 Asset Impairments and other* — — — — — (311 ) (311 ) Earnings (loss) from operations 26,497 (5,338 ) 16,611 4,072 5,394 (13,434 ) 33,802 Interest expense — — — — — (1,533 ) (1,533 ) Interest income — — — — — 50 50 Earnings (loss) from continuing operations before income taxes $ 26,497 $ (5,338 ) $ 16,611 $ 4,072 $ 5,394 $ (14,917 ) $ 32,319 Total assets** $ 339,876 283,895 $ 639,539 $ 108,725 $ 45,202 $ 163,600 $ 1,580,837 Depreciation and amortization 9,849 7,205 14,130 2,288 303 1,974 35,749 Capital expenditures 14,606 12,213 18,439 4,872 490 2,117 52,737 *Asset Impairments and other includes a $1.8 million charge for network intrusion expenses, a $1.2 million charge for asset impairments, which is in Lids Sports Group and a $0.6 million charge for other legal matters, partially offset by a gain of $(3.4) million for a lease termination of a Lids store. **Total assets for the Lids Sports Group, Schuh Group and Licensed Brands include $185.5 million , $107.3 million and $0.8 million of goodwill, respectively. The Schuh Group goodwill increased by $2.4 million from February 1, 2014 due to foreign currency translation adjustment. Goodwill for the Lids Sports Group includes $3.1 million added since February 1, 2014 from a small acquisition. Of the Company's $296.4 million of property and equipment, $69.0 million and $14.9 million relate to property and equipment in the United Kingdom and Canada, respectively.</t>
  </si>
  <si>
    <t>Summary of Significant Accounting Policies - Property, Plant and Equipment (Details)</t>
  </si>
  <si>
    <t>Buildings and building equipment | Minimum</t>
  </si>
  <si>
    <t>Property and equipment, useful life</t>
  </si>
  <si>
    <t>20 years</t>
  </si>
  <si>
    <t>Buildings and building equipment | Maximum</t>
  </si>
  <si>
    <t>45 years</t>
  </si>
  <si>
    <t>Computer hardware, software and equipment | Minimum</t>
  </si>
  <si>
    <t>3 years</t>
  </si>
  <si>
    <t>Computer hardware, software and equipment | Maximum</t>
  </si>
  <si>
    <t>10 years</t>
  </si>
  <si>
    <t>Summary of Significant Accounting Policies - Fair Value of Financial Instruments (Details) - USD ($) $ in Thousands</t>
  </si>
  <si>
    <t>Fair Value, Balance Sheet Grouping, Financial Statement Captions [Line Items]</t>
  </si>
  <si>
    <t>Carrying Amount</t>
  </si>
  <si>
    <t>Revolving Credit Facility | U.S. Revolver Borrowings</t>
  </si>
  <si>
    <t>Revolving Credit Facility | UK Revolver Borrowings</t>
  </si>
  <si>
    <t>Line of Credit | UK Term Loans</t>
  </si>
  <si>
    <t>Summary of Significant Accounting Policies - Accumulated Other Comprehensive Income (Details) - USD ($) $ in Thousands</t>
  </si>
  <si>
    <t>12 Months Ended</t>
  </si>
  <si>
    <t>Components of Accumulated Other Comprehensive Income (Loss) [Roll Forward]</t>
  </si>
  <si>
    <t>Balance January 31, 2015</t>
  </si>
  <si>
    <t>Other comprehensive income (loss) before reclassifications:</t>
  </si>
  <si>
    <t>Foreign currency translation adjustment</t>
  </si>
  <si>
    <t>Loss on intra-entity foreign currency transactions</t>
  </si>
  <si>
    <t>Net actuarial loss</t>
  </si>
  <si>
    <t>Amounts reclassified from AOCI:</t>
  </si>
  <si>
    <t>Amortization of net actuarial loss</t>
  </si>
  <si>
    <t>Total other comprehensive income (loss)</t>
  </si>
  <si>
    <t>Balance August 1, 2015</t>
  </si>
  <si>
    <t>Unrecognized Pension/Postretirement Benefit Costs</t>
  </si>
  <si>
    <t>Summary of Significant Accounting Policies - Textual (Details) $ in Thousands</t>
  </si>
  <si>
    <t>Aug. 01, 2015USD ($)</t>
  </si>
  <si>
    <t>Aug. 02, 2014USD ($)</t>
  </si>
  <si>
    <t>May. 03, 2014USD ($)</t>
  </si>
  <si>
    <t>Aug. 01, 2015USD ($)customersegmentStore</t>
  </si>
  <si>
    <t>Aug. 02, 2014USD ($)segment</t>
  </si>
  <si>
    <t>May. 02, 2015USD ($)</t>
  </si>
  <si>
    <t>Jan. 31, 2015USD ($)</t>
  </si>
  <si>
    <t>Feb. 01, 2014USD ($)</t>
  </si>
  <si>
    <t>Summary of Accounting Policies [Line Items]</t>
  </si>
  <si>
    <t>Total number of retail stores operated by company | Store</t>
  </si>
  <si>
    <t>Number of reportable business segments | segment</t>
  </si>
  <si>
    <t>Pretax accruals for environmental contingencies included in provision for discontinued operations</t>
  </si>
  <si>
    <t>Deferred tax valuation allowance</t>
  </si>
  <si>
    <t>Effective tax rate, deferred purchase price</t>
  </si>
  <si>
    <t>34.40%</t>
  </si>
  <si>
    <t>48.70%</t>
  </si>
  <si>
    <t>35.50%</t>
  </si>
  <si>
    <t>41.60%</t>
  </si>
  <si>
    <t>Minimum number of hours of service of full time employees</t>
  </si>
  <si>
    <t>1000 hours</t>
  </si>
  <si>
    <t>Calculated value of pension assets, measurement period</t>
  </si>
  <si>
    <t>5 years</t>
  </si>
  <si>
    <t>Calculated value of pension assets, average future service of employees</t>
  </si>
  <si>
    <t>6 years</t>
  </si>
  <si>
    <t>Payment processing duration, minimum</t>
  </si>
  <si>
    <t>24 hours</t>
  </si>
  <si>
    <t>Payment processing duration, maximum</t>
  </si>
  <si>
    <t>48 hours</t>
  </si>
  <si>
    <t>Excess of outstanding checks drawn on zero balance accounts at domestic banks exceeded book cash balance</t>
  </si>
  <si>
    <t>Depreciation</t>
  </si>
  <si>
    <t>Tenant allowances</t>
  </si>
  <si>
    <t>Deferred rent</t>
  </si>
  <si>
    <t>Wholesale and unallocated retail costs of distribution</t>
  </si>
  <si>
    <t>Expense in connection with amendment plan</t>
  </si>
  <si>
    <t>Revenue recognition, gift cards, breakage</t>
  </si>
  <si>
    <t>Accrued liability for gift cards</t>
  </si>
  <si>
    <t>Advertising costs</t>
  </si>
  <si>
    <t>Prepaid advertising</t>
  </si>
  <si>
    <t>Cooperative advertising costs</t>
  </si>
  <si>
    <t>Vendor reimbursements of cooperative advertising costs</t>
  </si>
  <si>
    <t>Loss (gain) from foreign currency transactions</t>
  </si>
  <si>
    <t>Accumulated other comprehensive income pension liability adjustments</t>
  </si>
  <si>
    <t>Accumulated other comprehensive income, foreign currency translation adjustment</t>
  </si>
  <si>
    <t>Selling, General and Administrative Expenses</t>
  </si>
  <si>
    <t>Retail occupancy costs</t>
  </si>
  <si>
    <t>Bonus awards in excess of specified cap measurement period</t>
  </si>
  <si>
    <t>1 year</t>
  </si>
  <si>
    <t>Bonus awards in excess of specified cap payment period</t>
  </si>
  <si>
    <t>Foreign Subsidiaries</t>
  </si>
  <si>
    <t>Lids Sports Group</t>
  </si>
  <si>
    <t>Schuh Group</t>
  </si>
  <si>
    <t>Licensed Brands</t>
  </si>
  <si>
    <t>Lids Teams Sports</t>
  </si>
  <si>
    <t>Goodwill impairment analysis, fair value in excess of carrying value</t>
  </si>
  <si>
    <t>Amount of reduction in fair value pending increases of 100 basis points in weighted average cost of capital</t>
  </si>
  <si>
    <t>Amount of reduction in fair value pending decrease of 100 basis points in projected annual revenues</t>
  </si>
  <si>
    <t>Customer Concentration Risk | Trade Accounts Receivable</t>
  </si>
  <si>
    <t>Concentration risk, number of significant customers | customer</t>
  </si>
  <si>
    <t>Concentration risk benchmark percentage</t>
  </si>
  <si>
    <t>4.00%</t>
  </si>
  <si>
    <t>Major Customer One | Customer Concentration Risk | Trade Accounts Receivable</t>
  </si>
  <si>
    <t>Concentration risk percentage</t>
  </si>
  <si>
    <t>6.00%</t>
  </si>
  <si>
    <t>Major Customer Two | Customer Concentration Risk | Trade Accounts Receivable</t>
  </si>
  <si>
    <t>5.00%</t>
  </si>
  <si>
    <t>Accumulated other comprehensive income post retirement liability adjustment</t>
  </si>
  <si>
    <t>Intangible Assets - Net Other Intangibles (Details) - USD ($) $ in Thousands</t>
  </si>
  <si>
    <t>Other intangibles by major classes</t>
  </si>
  <si>
    <t>Gross other intangibles</t>
  </si>
  <si>
    <t>Accumulated amortization</t>
  </si>
  <si>
    <t>Net Other Intangibles</t>
  </si>
  <si>
    <t>Customer Lists</t>
  </si>
  <si>
    <t>Intangible Assets - Textual (Details) - USD ($) $ in Millions</t>
  </si>
  <si>
    <t>Amortization of intangibles assets</t>
  </si>
  <si>
    <t>Future amortization expense, 2016</t>
  </si>
  <si>
    <t>Future amortization expense, 2017</t>
  </si>
  <si>
    <t>Future amortization expense, 2018</t>
  </si>
  <si>
    <t>Future amortization expense, 2019</t>
  </si>
  <si>
    <t>Future amortization expense, 2020</t>
  </si>
  <si>
    <t>Asset Impairments and Other Charges and Discontinued Operations - Textual (Details) - USD ($) $ in Thousands</t>
  </si>
  <si>
    <t>Restructuring Cost and Reserve [Line Items]</t>
  </si>
  <si>
    <t>(Gain) on lease termination</t>
  </si>
  <si>
    <t>Computer Network Intrusion</t>
  </si>
  <si>
    <t>Retail Store Asset Impairments</t>
  </si>
  <si>
    <t>Other Legal Matters</t>
  </si>
  <si>
    <t>Contract Termination</t>
  </si>
  <si>
    <t>Lids Sports Group | Contract Termination</t>
  </si>
  <si>
    <t>Asset Impairments and Other Charges and Discontinued Operations - Noncurrent Provision for Discontinued Operations (Details) - USD ($) $ in Thousands</t>
  </si>
  <si>
    <t>Accrued Provision for Discontinued Operations</t>
  </si>
  <si>
    <t>Additional provision</t>
  </si>
  <si>
    <t>Current provision for discontinued operations</t>
  </si>
  <si>
    <t>Total Noncurrent Provision for Discontinued Operations</t>
  </si>
  <si>
    <t>Facility Shutdown Costs</t>
  </si>
  <si>
    <t>Balance at beginning of period</t>
  </si>
  <si>
    <t>Charges and adjustments, net</t>
  </si>
  <si>
    <t>Balance at end of period</t>
  </si>
  <si>
    <t>Environmental provision</t>
  </si>
  <si>
    <t>Current environmental provision for discontinued operations</t>
  </si>
  <si>
    <t>Inventories (Details) - USD ($) $ in Thousands</t>
  </si>
  <si>
    <t>Raw materials</t>
  </si>
  <si>
    <t>Wholesale finished goods</t>
  </si>
  <si>
    <t>Retail merchandise</t>
  </si>
  <si>
    <t>Total Inventories</t>
  </si>
  <si>
    <t>Fair Value (Details) - USD ($) $ in Thousands</t>
  </si>
  <si>
    <t>May. 02, 2015</t>
  </si>
  <si>
    <t>Sub-total asset impairment YTD</t>
  </si>
  <si>
    <t>Fair Value Measurements Nonrecurring</t>
  </si>
  <si>
    <t>Long-Lived Assets Held and Used</t>
  </si>
  <si>
    <t>Total Losses</t>
  </si>
  <si>
    <t>Fair Value Measurements Nonrecurring | Level 1</t>
  </si>
  <si>
    <t>Fair Value Measurements Nonrecurring | Level 2</t>
  </si>
  <si>
    <t>Fair Value Measurements Nonrecurring | Level 3</t>
  </si>
  <si>
    <t>Long-Term Debt (Details) - USD ($) $ in Thousands</t>
  </si>
  <si>
    <t>Debt Instrument [Line Items]</t>
  </si>
  <si>
    <t>Total long-term debt</t>
  </si>
  <si>
    <t>Current portion</t>
  </si>
  <si>
    <t>Total Noncurrent Portion of Long-Term Debt</t>
  </si>
  <si>
    <t>Revolving Credit Facility | Revolver borrowings</t>
  </si>
  <si>
    <t>Long-Term Debt (Details Textual) $ in Thousands</t>
  </si>
  <si>
    <t>Aug. 01, 2015GBP (£)</t>
  </si>
  <si>
    <t>Long-term Debt, Fiscal Year Maturity [Abstract]</t>
  </si>
  <si>
    <t>Repayments of principal in next twelve months</t>
  </si>
  <si>
    <t>Repayments of principal in year two</t>
  </si>
  <si>
    <t>Repayments of principal in year three</t>
  </si>
  <si>
    <t>Repayments of principal in year four</t>
  </si>
  <si>
    <t>Repayments of principal in year five</t>
  </si>
  <si>
    <t>Revolving Credit Facility | Revolver borrowings | Genesco Uk Limited</t>
  </si>
  <si>
    <t>Letter of Credit</t>
  </si>
  <si>
    <t>Uk Credit Facility</t>
  </si>
  <si>
    <t>Minimum interest coverage covenant</t>
  </si>
  <si>
    <t>Current maximum leverage covenant</t>
  </si>
  <si>
    <t>Declining maximum leverage covenant</t>
  </si>
  <si>
    <t>Minimum cash flow coverage</t>
  </si>
  <si>
    <t>Uk Credit Facility | Line of Credit | Term Loan A | Schuh Group</t>
  </si>
  <si>
    <t>Maximum borrowing capacity | £</t>
  </si>
  <si>
    <t>Uk Credit Facility | Line of Credit | Term Loan A | Schuh Group | London Interbank Offered Rate (LIBOR)</t>
  </si>
  <si>
    <t>Basis spread on variable rate</t>
  </si>
  <si>
    <t>1.80%</t>
  </si>
  <si>
    <t>Uk Credit Facility | Line of Credit | Term Loan B | Schuh Group</t>
  </si>
  <si>
    <t>Uk Credit Facility | Line of Credit | Term Loan B | Schuh Group | London Interbank Offered Rate (LIBOR)</t>
  </si>
  <si>
    <t>2.50%</t>
  </si>
  <si>
    <t>Uk Credit Facility | Line of Credit | Term Loan C | Schuh Group</t>
  </si>
  <si>
    <t>Uk Credit Facility | Line of Credit | Term Loan C | Schuh Group | London Interbank Offered Rate (LIBOR)</t>
  </si>
  <si>
    <t>2.20%</t>
  </si>
  <si>
    <t>Uk Credit Facility | Line of Credit | Working Capital Facility | Schuh Group</t>
  </si>
  <si>
    <t>Defined Benefit Pension Plans and Other Benefit Plans (Details) - USD ($) $ in Thousands</t>
  </si>
  <si>
    <t>Pension Benefits</t>
  </si>
  <si>
    <t>Components of Net Periodic Benefit Cost</t>
  </si>
  <si>
    <t>Service cost</t>
  </si>
  <si>
    <t>Interest cost</t>
  </si>
  <si>
    <t>Expected return on plan assets</t>
  </si>
  <si>
    <t>Amortization:</t>
  </si>
  <si>
    <t>Losses</t>
  </si>
  <si>
    <t>Net amortization</t>
  </si>
  <si>
    <t>Net Periodic Benefit Cost</t>
  </si>
  <si>
    <t>Other Benefits</t>
  </si>
  <si>
    <t>Earnings Per Share - Calculation (Details) - USD ($) $ / shares in Units, $ in Thousands</t>
  </si>
  <si>
    <t>Less: Preferred stock dividends</t>
  </si>
  <si>
    <t>Basic EPS from continuing operations</t>
  </si>
  <si>
    <t>Income available to common shareholders, Income (Numerator)</t>
  </si>
  <si>
    <t>Income available to common shareholders, Shares (Denominator)</t>
  </si>
  <si>
    <t>Income available to common shareholders, Per Share Amount (usd per share)</t>
  </si>
  <si>
    <t>Effect of Dilutive Securities from continuing operations</t>
  </si>
  <si>
    <t>Dilutive share-based awards, Shares (Denominator)</t>
  </si>
  <si>
    <t>Employees' preferred stock, Shares (Denominator)</t>
  </si>
  <si>
    <t>Income available to common shareholders plus assumed conversions, Income (Numerator)</t>
  </si>
  <si>
    <t>Income available to common shareholders plus assumed conversions, Shares (Denominator)</t>
  </si>
  <si>
    <t>Income available to common shareholders plus assumed conversions, Per-Share Amount (usd per share)</t>
  </si>
  <si>
    <t>Common convertible ratio</t>
  </si>
  <si>
    <t>Earnings Per Share - Textual (Details) - USD ($)</t>
  </si>
  <si>
    <t>Stock repurchased during period, shares</t>
  </si>
  <si>
    <t>Stock repurchased during period, value</t>
  </si>
  <si>
    <t>Stock repurchase plan, accrued liabilities</t>
  </si>
  <si>
    <t>Stock repurchase program, remaining authorized repurchase amount</t>
  </si>
  <si>
    <t>Stock repurchase program, authorized amount</t>
  </si>
  <si>
    <t>Legal Proceedings (Details)</t>
  </si>
  <si>
    <t>Dec. 14, 2007USD ($)</t>
  </si>
  <si>
    <t>Feb. 02, 2013USD ($)</t>
  </si>
  <si>
    <t>Apr. 30, 2015USD ($)</t>
  </si>
  <si>
    <t>Mar. 07, 2013USD ($)</t>
  </si>
  <si>
    <t>Dec. 10, 2010USD ($)Claimant</t>
  </si>
  <si>
    <t>Loss Contingencies [Line Items]</t>
  </si>
  <si>
    <t>Minimum estimated undiscounted costs of preparing RIFS for remedial alternatives</t>
  </si>
  <si>
    <t>Maximum estimated undiscounted costs of preparing RIFS for remedial alternatives</t>
  </si>
  <si>
    <t>Present worth for remedy of a combination of groundwater extraction and treatment and in-site chemical oxidation</t>
  </si>
  <si>
    <t>Minimum historical cost associated with enhanced treatment required by the impact of groundwater plume</t>
  </si>
  <si>
    <t>Maximum historical cost associated with enhanced treatment required by the impact of groundwater plume</t>
  </si>
  <si>
    <t>Future operation and maintenance costs</t>
  </si>
  <si>
    <t>Minimum amount of complaint under number of state law theories</t>
  </si>
  <si>
    <t>Period of complaint under number of state law theories</t>
  </si>
  <si>
    <t>70 years</t>
  </si>
  <si>
    <t>Amount related to outstanding environmental contingencies</t>
  </si>
  <si>
    <t>Approximate claims asserted against the company's acquiring bank</t>
  </si>
  <si>
    <t>Estimated recovery from third party</t>
  </si>
  <si>
    <t>Number of claimants | Claimant</t>
  </si>
  <si>
    <t>Positive Outcome of Litigation</t>
  </si>
  <si>
    <t>Gain contingency, unrecorded amount</t>
  </si>
  <si>
    <t>Computer Network Intrusion | Threatened Litigation</t>
  </si>
  <si>
    <t>Charges recorded to earning</t>
  </si>
  <si>
    <t>Business Segment Information - Segment Information (Details) - USD ($) $ in Thousands</t>
  </si>
  <si>
    <t>Segment Reporting Information [Line Items]</t>
  </si>
  <si>
    <t>Net sales to external customers</t>
  </si>
  <si>
    <t>Segment operating income (loss)</t>
  </si>
  <si>
    <t>Asset impairments and other</t>
  </si>
  <si>
    <t>Total assets</t>
  </si>
  <si>
    <t>Sales</t>
  </si>
  <si>
    <t>Intercompany Sales</t>
  </si>
  <si>
    <t>Journeys Group</t>
  </si>
  <si>
    <t>Journeys Group | Sales</t>
  </si>
  <si>
    <t>Journeys Group | Intercompany Sales</t>
  </si>
  <si>
    <t>Schuh Group | Sales</t>
  </si>
  <si>
    <t>Schuh Group | Intercompany Sales</t>
  </si>
  <si>
    <t>Lids Sports Group | Sales</t>
  </si>
  <si>
    <t>Lids Sports Group | Intercompany Sales</t>
  </si>
  <si>
    <t>Johnston &amp; Murphy Group</t>
  </si>
  <si>
    <t>Johnston &amp; Murphy Group | Sales</t>
  </si>
  <si>
    <t>Johnston &amp; Murphy Group | Intercompany Sales</t>
  </si>
  <si>
    <t>Licensed Brands | Sales</t>
  </si>
  <si>
    <t>Licensed Brands | Intercompany Sales</t>
  </si>
  <si>
    <t>Corporate &amp; Other</t>
  </si>
  <si>
    <t>Corporate &amp; Other | Sales</t>
  </si>
  <si>
    <t>Corporate &amp; Other | Intercompany Sales</t>
  </si>
  <si>
    <t>Business Segment Information - Textual (Details) $ in Thousands</t>
  </si>
  <si>
    <t>Aug. 01, 2015USD ($)segment</t>
  </si>
  <si>
    <t>Long-Lived Assets</t>
  </si>
  <si>
    <t>Increase in goodwill</t>
  </si>
  <si>
    <t>Retail Store Asset Impairments | Schuh Group</t>
  </si>
  <si>
    <t>Retail Store Asset Impairments | Lids Sports Group</t>
  </si>
  <si>
    <t>Computer Network Intrusion | Corporate and Other</t>
  </si>
  <si>
    <t>Other Legal Matters | Corporate and Other</t>
  </si>
  <si>
    <t>Contract Termination | Journeys Group</t>
  </si>
  <si>
    <t>UNITED KINGDOM</t>
  </si>
  <si>
    <t>CANADA</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8498</v>
      </c>
    </row>
    <row r="6" spans="1:3">
      <c s="4" r="A6" t="s">
        <v>8</v>
      </c>
      <c s="4" r="B6" t="s">
        <v>9</v>
      </c>
    </row>
    <row r="7" spans="1:3">
      <c s="4" r="A7" t="s">
        <v>10</v>
      </c>
      <c s="4" r="B7" t="s">
        <v>11</v>
      </c>
    </row>
    <row r="8" spans="1:3">
      <c s="4" r="A8" t="s">
        <v>12</v>
      </c>
      <c s="4" r="B8" t="s">
        <v>13</v>
      </c>
    </row>
    <row r="9" spans="1:3">
      <c s="4" r="A9" t="s">
        <v>14</v>
      </c>
      <c s="5" r="B9" t="n">
        <v>2016</v>
      </c>
    </row>
    <row r="10" spans="1:3">
      <c s="4" r="A10" t="s">
        <v>15</v>
      </c>
      <c s="6" r="B10" t="s">
        <v>16</v>
      </c>
    </row>
    <row r="11" spans="1:3">
      <c s="4" r="A11" t="s">
        <v>17</v>
      </c>
      <c s="4" r="B11" t="s">
        <v>18</v>
      </c>
    </row>
    <row r="12" spans="1:3">
      <c s="4" r="A12" t="s">
        <v>19</v>
      </c>
      <c s="4" r="B12" t="s">
        <v>20</v>
      </c>
    </row>
    <row r="13" spans="1:3">
      <c s="4" r="A13" t="s">
        <v>21</v>
      </c>
      <c s="5" r="C13" t="n">
        <v>237853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v>
      </c>
      <c s="2" r="B1" t="s">
        <v>1</v>
      </c>
    </row>
    <row r="2" spans="1:2">
      <c s="2" r="B2" t="s">
        <v>2</v>
      </c>
    </row>
    <row r="3" spans="1:2">
      <c s="3" r="A3" t="s">
        <v>185</v>
      </c>
    </row>
    <row r="4" spans="1:2">
      <c s="4" r="A4" t="s">
        <v>28</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7"/>
    <col customWidth="1" max="2" min="2" width="80"/>
  </cols>
  <sheetData>
    <row r="1" spans="1:2">
      <c s="1" r="A1" t="s">
        <v>206</v>
      </c>
      <c s="2" r="B1" t="s">
        <v>1</v>
      </c>
    </row>
    <row r="2" spans="1:2">
      <c s="2" r="B2" t="s">
        <v>2</v>
      </c>
    </row>
    <row r="3" spans="1:2">
      <c s="3" r="A3" t="s">
        <v>177</v>
      </c>
    </row>
    <row r="4" spans="1:2">
      <c s="4" r="A4" t="s">
        <v>207</v>
      </c>
      <c s="4" r="B4" t="s">
        <v>208</v>
      </c>
    </row>
    <row r="5" spans="1:2">
      <c s="4" r="A5" t="s">
        <v>209</v>
      </c>
      <c s="4" r="B5" t="s">
        <v>210</v>
      </c>
    </row>
    <row r="6" spans="1:2">
      <c s="4" r="A6" t="s">
        <v>211</v>
      </c>
      <c s="4" r="B6" t="s">
        <v>212</v>
      </c>
    </row>
    <row r="7" spans="1:2">
      <c s="4" r="A7" t="s">
        <v>213</v>
      </c>
      <c s="4" r="B7" t="s">
        <v>214</v>
      </c>
    </row>
    <row r="8" spans="1:2">
      <c s="4" r="A8" t="s">
        <v>215</v>
      </c>
      <c s="4" r="B8" t="s">
        <v>216</v>
      </c>
    </row>
    <row r="9" spans="1:2">
      <c s="4" r="A9" t="s">
        <v>217</v>
      </c>
      <c s="4" r="B9" t="s">
        <v>218</v>
      </c>
    </row>
    <row r="10" spans="1:2">
      <c s="4" r="A10" t="s">
        <v>219</v>
      </c>
      <c s="4" r="B10" t="s">
        <v>220</v>
      </c>
    </row>
    <row r="11" spans="1:2">
      <c s="4" r="A11" t="s">
        <v>221</v>
      </c>
      <c s="4" r="B11" t="s">
        <v>222</v>
      </c>
    </row>
    <row r="12" spans="1:2">
      <c s="4" r="A12" t="s">
        <v>223</v>
      </c>
      <c s="4" r="B12" t="s">
        <v>224</v>
      </c>
    </row>
    <row r="13" spans="1:2">
      <c s="4" r="A13" t="s">
        <v>225</v>
      </c>
      <c s="4" r="B13" t="s">
        <v>226</v>
      </c>
    </row>
    <row r="14" spans="1:2">
      <c s="4" r="A14" t="s">
        <v>227</v>
      </c>
      <c s="4" r="B14" t="s">
        <v>228</v>
      </c>
    </row>
    <row r="15" spans="1:2">
      <c s="4" r="A15" t="s">
        <v>229</v>
      </c>
      <c s="4" r="B15" t="s">
        <v>230</v>
      </c>
    </row>
    <row r="16" spans="1:2">
      <c s="4" r="A16" t="s">
        <v>231</v>
      </c>
      <c s="4" r="B16" t="s">
        <v>232</v>
      </c>
    </row>
    <row r="17" spans="1:2">
      <c s="4" r="A17" t="s">
        <v>233</v>
      </c>
      <c s="4" r="B17" t="s">
        <v>234</v>
      </c>
    </row>
    <row r="18" spans="1:2">
      <c s="4" r="A18" t="s">
        <v>235</v>
      </c>
      <c s="4" r="B18" t="s">
        <v>236</v>
      </c>
    </row>
    <row r="19" spans="1:2">
      <c s="4" r="A19" t="s">
        <v>237</v>
      </c>
      <c s="4" r="B19" t="s">
        <v>238</v>
      </c>
    </row>
    <row r="20" spans="1:2">
      <c s="4" r="A20" t="s">
        <v>239</v>
      </c>
      <c s="4" r="B20" t="s">
        <v>240</v>
      </c>
    </row>
    <row r="21" spans="1:2">
      <c s="4" r="A21" t="s">
        <v>241</v>
      </c>
      <c s="4" r="B21" t="s">
        <v>242</v>
      </c>
    </row>
    <row r="22" spans="1:2">
      <c s="4" r="A22" t="s">
        <v>243</v>
      </c>
      <c s="4" r="B22" t="s">
        <v>244</v>
      </c>
    </row>
    <row r="23" spans="1:2">
      <c s="4" r="A23" t="s">
        <v>245</v>
      </c>
      <c s="4" r="B23" t="s">
        <v>246</v>
      </c>
    </row>
    <row r="24" spans="1:2">
      <c s="4" r="A24" t="s">
        <v>247</v>
      </c>
      <c s="4" r="B24" t="s">
        <v>248</v>
      </c>
    </row>
    <row r="25" spans="1:2">
      <c s="4" r="A25" t="s">
        <v>249</v>
      </c>
      <c s="4" r="B25" t="s">
        <v>250</v>
      </c>
    </row>
    <row r="26" spans="1:2">
      <c s="4" r="A26" t="s">
        <v>251</v>
      </c>
      <c s="4" r="B26" t="s">
        <v>252</v>
      </c>
    </row>
    <row r="27" spans="1:2">
      <c s="4" r="A27" t="s">
        <v>253</v>
      </c>
      <c s="4" r="B27" t="s">
        <v>254</v>
      </c>
    </row>
    <row r="28" spans="1:2">
      <c s="4" r="A28" t="s">
        <v>255</v>
      </c>
      <c s="4" r="B28" t="s">
        <v>256</v>
      </c>
    </row>
    <row r="29" spans="1:2">
      <c s="4" r="A29" t="s">
        <v>257</v>
      </c>
      <c s="4" r="B29" t="s">
        <v>258</v>
      </c>
    </row>
    <row r="30" spans="1:2">
      <c s="4" r="A30" t="s">
        <v>259</v>
      </c>
      <c s="4" r="B30" t="s">
        <v>260</v>
      </c>
    </row>
    <row r="31" spans="1:2">
      <c s="4" r="A31" t="s">
        <v>261</v>
      </c>
      <c s="4" r="B31"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2</v>
      </c>
      <c s="2" r="B1" t="s">
        <v>2</v>
      </c>
      <c s="2" r="C1" t="s">
        <v>23</v>
      </c>
      <c s="2" r="D1" t="s">
        <v>24</v>
      </c>
    </row>
    <row r="2" spans="1:4">
      <c s="3" r="A2" t="s">
        <v>25</v>
      </c>
    </row>
    <row r="3" spans="1:4">
      <c s="4" r="A3" t="s">
        <v>26</v>
      </c>
      <c s="7" r="B3" t="n">
        <v>48997</v>
      </c>
      <c s="7" r="C3" t="n">
        <v>112867</v>
      </c>
      <c s="7" r="D3" t="n">
        <v>59303</v>
      </c>
    </row>
    <row r="4" spans="1:4">
      <c s="4" r="A4" t="s">
        <v>27</v>
      </c>
      <c s="5" r="B4" t="n">
        <v>58385</v>
      </c>
      <c s="5" r="C4" t="n">
        <v>55263</v>
      </c>
      <c s="5" r="D4" t="n">
        <v>54142</v>
      </c>
    </row>
    <row r="5" spans="1:4">
      <c s="4" r="A5" t="s">
        <v>28</v>
      </c>
      <c s="5" r="B5" t="n">
        <v>734803</v>
      </c>
      <c s="5" r="C5" t="n">
        <v>598145</v>
      </c>
      <c s="5" r="D5" t="n">
        <v>669388</v>
      </c>
    </row>
    <row r="6" spans="1:4">
      <c s="4" r="A6" t="s">
        <v>29</v>
      </c>
      <c s="5" r="B6" t="n">
        <v>29192</v>
      </c>
      <c s="5" r="C6" t="n">
        <v>28293</v>
      </c>
      <c s="5" r="D6" t="n">
        <v>23491</v>
      </c>
    </row>
    <row r="7" spans="1:4">
      <c s="4" r="A7" t="s">
        <v>30</v>
      </c>
      <c s="5" r="B7" t="n">
        <v>70644</v>
      </c>
      <c s="5" r="C7" t="n">
        <v>53090</v>
      </c>
      <c s="5" r="D7" t="n">
        <v>72923</v>
      </c>
    </row>
    <row r="8" spans="1:4">
      <c s="4" r="A8" t="s">
        <v>31</v>
      </c>
      <c s="5" r="B8" t="n">
        <v>942021</v>
      </c>
      <c s="5" r="C8" t="n">
        <v>847658</v>
      </c>
      <c s="5" r="D8" t="n">
        <v>879247</v>
      </c>
    </row>
    <row r="9" spans="1:4">
      <c s="3" r="A9" t="s">
        <v>32</v>
      </c>
    </row>
    <row r="10" spans="1:4">
      <c s="4" r="A10" t="s">
        <v>33</v>
      </c>
      <c s="5" r="B10" t="n">
        <v>8303</v>
      </c>
      <c s="5" r="C10" t="n">
        <v>7653</v>
      </c>
      <c s="5" r="D10" t="n">
        <v>6250</v>
      </c>
    </row>
    <row r="11" spans="1:4">
      <c s="4" r="A11" t="s">
        <v>34</v>
      </c>
      <c s="5" r="B11" t="n">
        <v>34803</v>
      </c>
      <c s="5" r="C11" t="n">
        <v>32872</v>
      </c>
      <c s="5" r="D11" t="n">
        <v>20498</v>
      </c>
    </row>
    <row r="12" spans="1:4">
      <c s="4" r="A12" t="s">
        <v>35</v>
      </c>
      <c s="5" r="B12" t="n">
        <v>170304</v>
      </c>
      <c s="5" r="C12" t="n">
        <v>164512</v>
      </c>
      <c s="5" r="D12" t="n">
        <v>141301</v>
      </c>
    </row>
    <row r="13" spans="1:4">
      <c s="4" r="A13" t="s">
        <v>36</v>
      </c>
      <c s="5" r="B13" t="n">
        <v>198580</v>
      </c>
      <c s="5" r="C13" t="n">
        <v>192078</v>
      </c>
      <c s="5" r="D13" t="n">
        <v>184290</v>
      </c>
    </row>
    <row r="14" spans="1:4">
      <c s="4" r="A14" t="s">
        <v>37</v>
      </c>
      <c s="5" r="B14" t="n">
        <v>41731</v>
      </c>
      <c s="5" r="C14" t="n">
        <v>25587</v>
      </c>
      <c s="5" r="D14" t="n">
        <v>44123</v>
      </c>
    </row>
    <row r="15" spans="1:4">
      <c s="4" r="A15" t="s">
        <v>38</v>
      </c>
      <c s="5" r="B15" t="n">
        <v>349962</v>
      </c>
      <c s="5" r="C15" t="n">
        <v>349087</v>
      </c>
      <c s="5" r="D15" t="n">
        <v>343767</v>
      </c>
    </row>
    <row r="16" spans="1:4">
      <c s="4" r="A16" t="s">
        <v>39</v>
      </c>
      <c s="5" r="B16" t="n">
        <v>803683</v>
      </c>
      <c s="5" r="C16" t="n">
        <v>771789</v>
      </c>
      <c s="5" r="D16" t="n">
        <v>740229</v>
      </c>
    </row>
    <row r="17" spans="1:4">
      <c s="4" r="A17" t="s">
        <v>40</v>
      </c>
      <c s="5" r="B17" t="n">
        <v>-493268</v>
      </c>
      <c s="5" r="C17" t="n">
        <v>-466037</v>
      </c>
      <c s="5" r="D17" t="n">
        <v>-443822</v>
      </c>
    </row>
    <row r="18" spans="1:4">
      <c s="4" r="A18" t="s">
        <v>41</v>
      </c>
      <c s="5" r="B18" t="n">
        <v>310415</v>
      </c>
      <c s="5" r="C18" t="n">
        <v>305752</v>
      </c>
      <c s="5" r="D18" t="n">
        <v>296407</v>
      </c>
    </row>
    <row r="19" spans="1:4">
      <c s="4" r="A19" t="s">
        <v>29</v>
      </c>
      <c s="5" r="B19" t="n">
        <v>30</v>
      </c>
      <c s="5" r="C19" t="n">
        <v>31</v>
      </c>
      <c s="5" r="D19" t="n">
        <v>668</v>
      </c>
    </row>
    <row r="20" spans="1:4">
      <c s="4" r="A20" t="s">
        <v>42</v>
      </c>
      <c s="5" r="B20" t="n">
        <v>300230</v>
      </c>
      <c s="5" r="C20" t="n">
        <v>296865</v>
      </c>
      <c s="5" r="D20" t="n">
        <v>293610</v>
      </c>
    </row>
    <row r="21" spans="1:4">
      <c s="4" r="A21" t="s">
        <v>43</v>
      </c>
      <c s="5" r="B21" t="n">
        <v>82651</v>
      </c>
      <c s="5" r="C21" t="n">
        <v>82263</v>
      </c>
      <c s="5" r="D21" t="n">
        <v>78008</v>
      </c>
    </row>
    <row r="22" spans="1:4">
      <c s="4" r="A22" t="s">
        <v>44</v>
      </c>
      <c s="5" r="B22" t="n">
        <v>10274</v>
      </c>
      <c s="5" r="C22" t="n">
        <v>11585</v>
      </c>
      <c s="5" r="D22" t="n">
        <v>8306</v>
      </c>
    </row>
    <row r="23" spans="1:4">
      <c s="4" r="A23" t="s">
        <v>45</v>
      </c>
      <c s="5" r="B23" t="n">
        <v>38680</v>
      </c>
      <c s="5" r="C23" t="n">
        <v>38933</v>
      </c>
      <c s="5" r="D23" t="n">
        <v>24591</v>
      </c>
    </row>
    <row r="24" spans="1:4">
      <c s="4" r="A24" t="s">
        <v>46</v>
      </c>
      <c s="5" r="B24" t="n">
        <v>1684301</v>
      </c>
      <c s="5" r="C24" t="n">
        <v>1583087</v>
      </c>
      <c s="5" r="D24" t="n">
        <v>1580837</v>
      </c>
    </row>
    <row r="25" spans="1:4">
      <c s="3" r="A25" t="s">
        <v>47</v>
      </c>
    </row>
    <row r="26" spans="1:4">
      <c s="4" r="A26" t="s">
        <v>48</v>
      </c>
      <c s="5" r="B26" t="n">
        <v>271021</v>
      </c>
      <c s="5" r="C26" t="n">
        <v>176307</v>
      </c>
      <c s="5" r="D26" t="n">
        <v>237777</v>
      </c>
    </row>
    <row r="27" spans="1:4">
      <c s="4" r="A27" t="s">
        <v>49</v>
      </c>
      <c s="5" r="B27" t="n">
        <v>25296</v>
      </c>
      <c s="5" r="C27" t="n">
        <v>88030</v>
      </c>
      <c s="5" r="D27" t="n">
        <v>81003</v>
      </c>
    </row>
    <row r="28" spans="1:4">
      <c s="4" r="A28" t="s">
        <v>50</v>
      </c>
      <c s="5" r="B28" t="n">
        <v>24289</v>
      </c>
      <c s="5" r="C28" t="n">
        <v>33965</v>
      </c>
      <c s="5" r="D28" t="n">
        <v>22359</v>
      </c>
    </row>
    <row r="29" spans="1:4">
      <c s="4" r="A29" t="s">
        <v>51</v>
      </c>
      <c s="5" r="B29" t="n">
        <v>58</v>
      </c>
      <c s="5" r="C29" t="n">
        <v>12921</v>
      </c>
      <c s="5" r="D29" t="n">
        <v>55</v>
      </c>
    </row>
    <row r="30" spans="1:4">
      <c s="4" r="A30" t="s">
        <v>52</v>
      </c>
      <c s="5" r="B30" t="n">
        <v>18764</v>
      </c>
      <c s="5" r="C30" t="n">
        <v>13152</v>
      </c>
      <c s="5" r="D30" t="n">
        <v>29284</v>
      </c>
    </row>
    <row r="31" spans="1:4">
      <c s="4" r="A31" t="s">
        <v>53</v>
      </c>
      <c s="5" r="B31" t="n">
        <v>75860</v>
      </c>
      <c s="5" r="C31" t="n">
        <v>71036</v>
      </c>
      <c s="5" r="D31" t="n">
        <v>61804</v>
      </c>
    </row>
    <row r="32" spans="1:4">
      <c s="4" r="A32" t="s">
        <v>54</v>
      </c>
      <c s="5" r="B32" t="n">
        <v>10483</v>
      </c>
      <c s="5" r="C32" t="n">
        <v>10505</v>
      </c>
      <c s="5" r="D32" t="n">
        <v>7770</v>
      </c>
    </row>
    <row r="33" spans="1:4">
      <c s="4" r="A33" t="s">
        <v>55</v>
      </c>
      <c s="5" r="B33" t="n">
        <v>425771</v>
      </c>
      <c s="5" r="C33" t="n">
        <v>405916</v>
      </c>
      <c s="5" r="D33" t="n">
        <v>440052</v>
      </c>
    </row>
    <row r="34" spans="1:4">
      <c s="4" r="A34" t="s">
        <v>56</v>
      </c>
      <c s="5" r="B34" t="n">
        <v>94694</v>
      </c>
      <c s="5" r="C34" t="n">
        <v>16003</v>
      </c>
      <c s="5" r="D34" t="n">
        <v>47083</v>
      </c>
    </row>
    <row r="35" spans="1:4">
      <c s="4" r="A35" t="s">
        <v>57</v>
      </c>
      <c s="5" r="B35" t="n">
        <v>21686</v>
      </c>
      <c s="5" r="C35" t="n">
        <v>22184</v>
      </c>
      <c s="5" r="D35" t="n">
        <v>8793</v>
      </c>
    </row>
    <row r="36" spans="1:4">
      <c s="4" r="A36" t="s">
        <v>58</v>
      </c>
      <c s="5" r="B36" t="n">
        <v>141888</v>
      </c>
      <c s="5" r="C36" t="n">
        <v>135953</v>
      </c>
      <c s="5" r="D36" t="n">
        <v>134829</v>
      </c>
    </row>
    <row r="37" spans="1:4">
      <c s="4" r="A37" t="s">
        <v>54</v>
      </c>
      <c s="5" r="B37" t="n">
        <v>4247</v>
      </c>
      <c s="5" r="C37" t="n">
        <v>4254</v>
      </c>
      <c s="5" r="D37" t="n">
        <v>4789</v>
      </c>
    </row>
    <row r="38" spans="1:4">
      <c s="4" r="A38" t="s">
        <v>59</v>
      </c>
      <c s="7" r="B38" t="n">
        <v>688286</v>
      </c>
      <c s="7" r="C38" t="n">
        <v>584310</v>
      </c>
      <c s="7" r="D38" t="n">
        <v>635546</v>
      </c>
    </row>
    <row r="39" spans="1:4">
      <c s="4" r="A39" t="s">
        <v>60</v>
      </c>
    </row>
    <row r="40" spans="1:4">
      <c s="3" r="A40" t="s">
        <v>61</v>
      </c>
    </row>
    <row r="41" spans="1:4">
      <c s="4" r="A41" t="s">
        <v>62</v>
      </c>
      <c s="7" r="B41" t="n">
        <v>1266</v>
      </c>
      <c s="7" r="C41" t="n">
        <v>1274</v>
      </c>
      <c s="7" r="D41" t="n">
        <v>1299</v>
      </c>
    </row>
    <row r="42" spans="1:4">
      <c s="3" r="A42" t="s">
        <v>63</v>
      </c>
    </row>
    <row r="43" spans="1:4">
      <c s="4" r="A43" t="s">
        <v>64</v>
      </c>
      <c s="5" r="B43" t="n">
        <v>24274</v>
      </c>
      <c s="5" r="C43" t="n">
        <v>24515</v>
      </c>
      <c s="5" r="D43" t="n">
        <v>24581</v>
      </c>
    </row>
    <row r="44" spans="1:4">
      <c s="4" r="A44" t="s">
        <v>65</v>
      </c>
      <c s="5" r="B44" t="n">
        <v>216155</v>
      </c>
      <c s="5" r="C44" t="n">
        <v>208888</v>
      </c>
      <c s="5" r="D44" t="n">
        <v>201692</v>
      </c>
    </row>
    <row r="45" spans="1:4">
      <c s="4" r="A45" t="s">
        <v>66</v>
      </c>
      <c s="5" r="B45" t="n">
        <v>806498</v>
      </c>
      <c s="5" r="C45" t="n">
        <v>820563</v>
      </c>
      <c s="5" r="D45" t="n">
        <v>746075</v>
      </c>
    </row>
    <row r="46" spans="1:4">
      <c s="4" r="A46" t="s">
        <v>67</v>
      </c>
      <c s="5" r="B46" t="n">
        <v>-36157</v>
      </c>
      <c s="5" r="C46" t="n">
        <v>-40576</v>
      </c>
      <c s="5" r="D46" t="n">
        <v>-12500</v>
      </c>
    </row>
    <row r="47" spans="1:4">
      <c s="4" r="A47" t="s">
        <v>68</v>
      </c>
      <c s="5" r="B47" t="n">
        <v>-17857</v>
      </c>
      <c s="5" r="C47" t="n">
        <v>-17857</v>
      </c>
      <c s="5" r="D47" t="n">
        <v>-17857</v>
      </c>
    </row>
    <row r="48" spans="1:4">
      <c s="4" r="A48" t="s">
        <v>69</v>
      </c>
      <c s="5" r="B48" t="n">
        <v>994179</v>
      </c>
      <c s="5" r="C48" t="n">
        <v>996807</v>
      </c>
      <c s="5" r="D48" t="n">
        <v>943290</v>
      </c>
    </row>
    <row r="49" spans="1:4">
      <c s="4" r="A49" t="s">
        <v>70</v>
      </c>
      <c s="5" r="B49" t="n">
        <v>1836</v>
      </c>
      <c s="5" r="C49" t="n">
        <v>1970</v>
      </c>
      <c s="5" r="D49" t="n">
        <v>2001</v>
      </c>
    </row>
    <row r="50" spans="1:4">
      <c s="4" r="A50" t="s">
        <v>71</v>
      </c>
      <c s="5" r="B50" t="n">
        <v>996015</v>
      </c>
      <c s="5" r="C50" t="n">
        <v>998777</v>
      </c>
      <c s="5" r="D50" t="n">
        <v>945291</v>
      </c>
    </row>
    <row r="51" spans="1:4">
      <c s="4" r="A51" t="s">
        <v>72</v>
      </c>
      <c s="7" r="B51" t="n">
        <v>1684301</v>
      </c>
      <c s="7" r="C51" t="n">
        <v>1583087</v>
      </c>
      <c s="7" r="D51" t="n">
        <v>15808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177</v>
      </c>
    </row>
    <row r="4" spans="1:2">
      <c s="4" r="A4" t="s">
        <v>264</v>
      </c>
      <c s="4" r="B4" t="s">
        <v>265</v>
      </c>
    </row>
    <row r="5" spans="1:2">
      <c s="4" r="A5" t="s">
        <v>266</v>
      </c>
      <c s="4" r="B5" t="s">
        <v>267</v>
      </c>
    </row>
    <row r="6" spans="1:2">
      <c s="4" r="A6" t="s">
        <v>268</v>
      </c>
      <c s="4" r="B6"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0</v>
      </c>
      <c s="2" r="B1" t="s">
        <v>1</v>
      </c>
    </row>
    <row r="2" spans="1:2">
      <c s="2" r="B2" t="s">
        <v>2</v>
      </c>
    </row>
    <row r="3" spans="1:2">
      <c s="3" r="A3" t="s">
        <v>180</v>
      </c>
    </row>
    <row r="4" spans="1:2">
      <c s="4" r="A4" t="s">
        <v>271</v>
      </c>
      <c s="4" r="B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73</v>
      </c>
      <c s="2" r="B1" t="s">
        <v>1</v>
      </c>
    </row>
    <row r="2" spans="1:2">
      <c s="2" r="B2" t="s">
        <v>2</v>
      </c>
    </row>
    <row r="3" spans="1:2">
      <c s="3" r="A3" t="s">
        <v>183</v>
      </c>
    </row>
    <row r="4" spans="1:2">
      <c s="4" r="A4" t="s">
        <v>274</v>
      </c>
      <c s="4" r="B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76</v>
      </c>
      <c s="2" r="B1" t="s">
        <v>1</v>
      </c>
    </row>
    <row r="2" spans="1:2">
      <c s="2" r="B2" t="s">
        <v>2</v>
      </c>
    </row>
    <row r="3" spans="1:2">
      <c s="3" r="A3" t="s">
        <v>185</v>
      </c>
    </row>
    <row r="4" spans="1:2">
      <c s="4" r="A4" t="s">
        <v>28</v>
      </c>
      <c s="4" r="B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3" r="A3" t="s">
        <v>188</v>
      </c>
    </row>
    <row r="4" spans="1:2">
      <c s="4" r="A4" t="s">
        <v>279</v>
      </c>
      <c s="4" r="B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81</v>
      </c>
      <c s="2" r="B1" t="s">
        <v>1</v>
      </c>
    </row>
    <row r="2" spans="1:2">
      <c s="2" r="B2" t="s">
        <v>2</v>
      </c>
    </row>
    <row r="3" spans="1:2">
      <c s="3" r="A3" t="s">
        <v>191</v>
      </c>
    </row>
    <row r="4" spans="1:2">
      <c s="4" r="A4" t="s">
        <v>282</v>
      </c>
      <c s="4" r="B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84</v>
      </c>
      <c s="2" r="B1" t="s">
        <v>1</v>
      </c>
    </row>
    <row r="2" spans="1:2">
      <c s="2" r="B2" t="s">
        <v>2</v>
      </c>
    </row>
    <row r="3" spans="1:2">
      <c s="3" r="A3" t="s">
        <v>195</v>
      </c>
    </row>
    <row r="4" spans="1:2">
      <c s="4" r="A4" t="s">
        <v>285</v>
      </c>
      <c s="4" r="B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87</v>
      </c>
      <c s="2" r="B1" t="s">
        <v>1</v>
      </c>
    </row>
    <row r="2" spans="1:2">
      <c s="2" r="B2" t="s">
        <v>2</v>
      </c>
    </row>
    <row r="3" spans="1:2">
      <c s="3" r="A3" t="s">
        <v>198</v>
      </c>
    </row>
    <row r="4" spans="1:2">
      <c s="4" r="A4" t="s">
        <v>288</v>
      </c>
      <c s="4" r="B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90</v>
      </c>
      <c s="2" r="B1" t="s">
        <v>1</v>
      </c>
    </row>
    <row r="2" spans="1:2">
      <c s="2" r="B2" t="s">
        <v>2</v>
      </c>
    </row>
    <row r="3" spans="1:2">
      <c s="3" r="A3" t="s">
        <v>204</v>
      </c>
    </row>
    <row r="4" spans="1:2">
      <c s="4" r="A4" t="s">
        <v>291</v>
      </c>
      <c s="4" r="B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r="1" spans="1:2">
      <c s="1" r="A1" t="s">
        <v>293</v>
      </c>
      <c s="2" r="B1" t="s">
        <v>1</v>
      </c>
    </row>
    <row r="2" spans="1:2">
      <c s="2" r="B2" t="s">
        <v>2</v>
      </c>
    </row>
    <row r="3" spans="1:2">
      <c s="4" r="A3" t="s">
        <v>294</v>
      </c>
    </row>
    <row r="4" spans="1:2">
      <c s="3" r="A4" t="s">
        <v>264</v>
      </c>
    </row>
    <row r="5" spans="1:2">
      <c s="4" r="A5" t="s">
        <v>295</v>
      </c>
      <c s="4" r="B5" t="s">
        <v>296</v>
      </c>
    </row>
    <row r="6" spans="1:2">
      <c s="4" r="A6" t="s">
        <v>297</v>
      </c>
    </row>
    <row r="7" spans="1:2">
      <c s="3" r="A7" t="s">
        <v>264</v>
      </c>
    </row>
    <row r="8" spans="1:2">
      <c s="4" r="A8" t="s">
        <v>295</v>
      </c>
      <c s="4" r="B8" t="s">
        <v>298</v>
      </c>
    </row>
    <row r="9" spans="1:2">
      <c s="4" r="A9" t="s">
        <v>299</v>
      </c>
    </row>
    <row r="10" spans="1:2">
      <c s="3" r="A10" t="s">
        <v>264</v>
      </c>
    </row>
    <row r="11" spans="1:2">
      <c s="4" r="A11" t="s">
        <v>295</v>
      </c>
      <c s="4" r="B11" t="s">
        <v>300</v>
      </c>
    </row>
    <row r="12" spans="1:2">
      <c s="4" r="A12" t="s">
        <v>301</v>
      </c>
    </row>
    <row r="13" spans="1:2">
      <c s="3" r="A13" t="s">
        <v>264</v>
      </c>
    </row>
    <row r="14" spans="1:2">
      <c s="4" r="A14" t="s">
        <v>295</v>
      </c>
      <c s="4" r="B14" t="s">
        <v>302</v>
      </c>
    </row>
    <row r="15" spans="1:2">
      <c s="4" r="A15" t="s">
        <v>36</v>
      </c>
    </row>
    <row r="16" spans="1:2">
      <c s="3" r="A16" t="s">
        <v>264</v>
      </c>
    </row>
    <row r="17" spans="1:2">
      <c s="4" r="A17" t="s">
        <v>295</v>
      </c>
      <c s="4" r="B17"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73</v>
      </c>
      <c s="2" r="B1" t="s">
        <v>2</v>
      </c>
      <c s="2" r="C1" t="s">
        <v>23</v>
      </c>
      <c s="2" r="D1" t="s">
        <v>24</v>
      </c>
    </row>
    <row r="2" spans="1:4">
      <c s="3" r="A2" t="s">
        <v>74</v>
      </c>
    </row>
    <row r="3" spans="1:4">
      <c s="4" r="A3" t="s">
        <v>75</v>
      </c>
      <c s="7" r="B3" t="n">
        <v>4304</v>
      </c>
      <c s="7" r="C3" t="n">
        <v>4191</v>
      </c>
      <c s="7" r="D3" t="n">
        <v>4597</v>
      </c>
    </row>
    <row r="4" spans="1:4">
      <c s="4" r="A4" t="s">
        <v>76</v>
      </c>
      <c s="5" r="B4" t="n">
        <v>5451</v>
      </c>
      <c s="5" r="C4" t="n">
        <v>5054</v>
      </c>
      <c s="5" r="D4" t="n">
        <v>4660</v>
      </c>
    </row>
    <row r="5" spans="1:4">
      <c s="4" r="A5" t="s">
        <v>77</v>
      </c>
      <c s="7" r="B5" t="n">
        <v>24853</v>
      </c>
      <c s="7" r="C5" t="n">
        <v>23389</v>
      </c>
      <c s="7" r="D5" t="n">
        <v>22151</v>
      </c>
    </row>
    <row r="6" spans="1:4">
      <c s="4" r="A6" t="s">
        <v>78</v>
      </c>
      <c s="7" r="B6" t="n">
        <v>1</v>
      </c>
      <c s="7" r="C6" t="n">
        <v>1</v>
      </c>
      <c s="7" r="D6" t="n">
        <v>1</v>
      </c>
    </row>
    <row r="7" spans="1:4">
      <c s="4" r="A7" t="s">
        <v>79</v>
      </c>
      <c s="5" r="B7" t="n">
        <v>80000000</v>
      </c>
      <c s="5" r="C7" t="n">
        <v>80000000</v>
      </c>
      <c s="5" r="D7" t="n">
        <v>80000000</v>
      </c>
    </row>
    <row r="8" spans="1:4">
      <c s="4" r="A8" t="s">
        <v>80</v>
      </c>
      <c s="5" r="B8" t="n">
        <v>24273736</v>
      </c>
      <c s="5" r="C8" t="n">
        <v>24515362</v>
      </c>
      <c s="5" r="D8" t="n">
        <v>24580700</v>
      </c>
    </row>
    <row r="9" spans="1:4">
      <c s="4" r="A9" t="s">
        <v>81</v>
      </c>
      <c s="5" r="B9" t="n">
        <v>23785272</v>
      </c>
      <c s="5" r="C9" t="n">
        <v>24026898</v>
      </c>
      <c s="5" r="D9" t="n">
        <v>24092236</v>
      </c>
    </row>
    <row r="10" spans="1:4">
      <c s="4" r="A10" t="s">
        <v>82</v>
      </c>
      <c s="5" r="B10" t="n">
        <v>488464</v>
      </c>
      <c s="5" r="C10" t="n">
        <v>488464</v>
      </c>
      <c s="5" r="D10" t="n">
        <v>4884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3</v>
      </c>
      <c s="2" r="B1" t="s">
        <v>2</v>
      </c>
      <c s="2" r="C1" t="s">
        <v>23</v>
      </c>
    </row>
    <row r="2" spans="1:3">
      <c s="3" r="A2" t="s">
        <v>304</v>
      </c>
    </row>
    <row r="3" spans="1:3">
      <c s="4" r="A3" t="s">
        <v>305</v>
      </c>
      <c s="7" r="B3" t="n">
        <v>113458</v>
      </c>
      <c s="7" r="C3" t="n">
        <v>29155</v>
      </c>
    </row>
    <row r="4" spans="1:3">
      <c s="4" r="A4" t="s">
        <v>306</v>
      </c>
    </row>
    <row r="5" spans="1:3">
      <c s="3" r="A5" t="s">
        <v>304</v>
      </c>
    </row>
    <row r="6" spans="1:3">
      <c s="4" r="A6" t="s">
        <v>305</v>
      </c>
      <c s="5" r="B6" t="n">
        <v>41137</v>
      </c>
      <c s="5" r="C6" t="n">
        <v>0</v>
      </c>
    </row>
    <row r="7" spans="1:3">
      <c s="4" r="A7" t="s">
        <v>187</v>
      </c>
      <c s="5" r="B7" t="n">
        <v>41081</v>
      </c>
      <c s="5" r="C7" t="n">
        <v>0</v>
      </c>
    </row>
    <row r="8" spans="1:3">
      <c s="4" r="A8" t="s">
        <v>307</v>
      </c>
    </row>
    <row r="9" spans="1:3">
      <c s="3" r="A9" t="s">
        <v>304</v>
      </c>
    </row>
    <row r="10" spans="1:3">
      <c s="4" r="A10" t="s">
        <v>305</v>
      </c>
      <c s="5" r="B10" t="n">
        <v>27365</v>
      </c>
      <c s="5" r="C10" t="n">
        <v>0</v>
      </c>
    </row>
    <row r="11" spans="1:3">
      <c s="4" r="A11" t="s">
        <v>187</v>
      </c>
      <c s="5" r="B11" t="n">
        <v>27232</v>
      </c>
      <c s="5" r="C11" t="n">
        <v>0</v>
      </c>
    </row>
    <row r="12" spans="1:3">
      <c s="4" r="A12" t="s">
        <v>308</v>
      </c>
    </row>
    <row r="13" spans="1:3">
      <c s="3" r="A13" t="s">
        <v>304</v>
      </c>
    </row>
    <row r="14" spans="1:3">
      <c s="4" r="A14" t="s">
        <v>305</v>
      </c>
      <c s="5" r="B14" t="n">
        <v>44956</v>
      </c>
      <c s="5" r="C14" t="n">
        <v>29155</v>
      </c>
    </row>
    <row r="15" spans="1:3">
      <c s="4" r="A15" t="s">
        <v>187</v>
      </c>
      <c s="7" r="B15" t="n">
        <v>45026</v>
      </c>
      <c s="7" r="C15" t="n">
        <v>2912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09</v>
      </c>
      <c s="2" r="B1" t="s">
        <v>84</v>
      </c>
      <c s="2" r="D1" t="s">
        <v>1</v>
      </c>
      <c s="2" r="F1" t="s">
        <v>310</v>
      </c>
    </row>
    <row r="2" spans="1:6">
      <c s="2" r="B2" t="s">
        <v>2</v>
      </c>
      <c s="2" r="C2" t="s">
        <v>24</v>
      </c>
      <c s="2" r="D2" t="s">
        <v>2</v>
      </c>
      <c s="2" r="E2" t="s">
        <v>24</v>
      </c>
      <c s="2" r="F2" t="s">
        <v>23</v>
      </c>
    </row>
    <row r="3" spans="1:6">
      <c s="3" r="A3" t="s">
        <v>311</v>
      </c>
    </row>
    <row r="4" spans="1:6">
      <c s="4" r="A4" t="s">
        <v>312</v>
      </c>
      <c s="7" r="D4" t="n">
        <v>-40576</v>
      </c>
    </row>
    <row r="5" spans="1:6">
      <c s="3" r="A5" t="s">
        <v>313</v>
      </c>
    </row>
    <row r="6" spans="1:6">
      <c s="4" r="A6" t="s">
        <v>314</v>
      </c>
      <c s="5" r="D6" t="n">
        <v>3944</v>
      </c>
    </row>
    <row r="7" spans="1:6">
      <c s="4" r="A7" t="s">
        <v>315</v>
      </c>
      <c s="5" r="D7" t="n">
        <v>-672</v>
      </c>
    </row>
    <row r="8" spans="1:6">
      <c s="4" r="A8" t="s">
        <v>316</v>
      </c>
      <c s="5" r="D8" t="n">
        <v>-762</v>
      </c>
    </row>
    <row r="9" spans="1:6">
      <c s="3" r="A9" t="s">
        <v>317</v>
      </c>
    </row>
    <row r="10" spans="1:6">
      <c s="4" r="A10" t="s">
        <v>318</v>
      </c>
      <c s="5" r="D10" t="n">
        <v>2650</v>
      </c>
    </row>
    <row r="11" spans="1:6">
      <c s="4" r="A11" t="s">
        <v>96</v>
      </c>
      <c s="5" r="D11" t="n">
        <v>741</v>
      </c>
    </row>
    <row r="12" spans="1:6">
      <c s="4" r="A12" t="s">
        <v>319</v>
      </c>
      <c s="7" r="B12" t="n">
        <v>61</v>
      </c>
      <c s="7" r="C12" t="n">
        <v>440</v>
      </c>
      <c s="5" r="D12" t="n">
        <v>4419</v>
      </c>
      <c s="7" r="E12" t="n">
        <v>4267</v>
      </c>
      <c s="7" r="F12" t="n">
        <v>-23809</v>
      </c>
    </row>
    <row r="13" spans="1:6">
      <c s="4" r="A13" t="s">
        <v>320</v>
      </c>
      <c s="5" r="B13" t="n">
        <v>-36157</v>
      </c>
      <c s="7" r="C13" t="n">
        <v>-12500</v>
      </c>
      <c s="5" r="D13" t="n">
        <v>-36157</v>
      </c>
      <c s="7" r="E13" t="n">
        <v>-12500</v>
      </c>
      <c s="5" r="F13" t="n">
        <v>-40576</v>
      </c>
    </row>
    <row r="14" spans="1:6">
      <c s="4" r="A14" t="s">
        <v>253</v>
      </c>
    </row>
    <row r="15" spans="1:6">
      <c s="3" r="A15" t="s">
        <v>311</v>
      </c>
    </row>
    <row r="16" spans="1:6">
      <c s="4" r="A16" t="s">
        <v>312</v>
      </c>
      <c s="5" r="D16" t="n">
        <v>-16247</v>
      </c>
    </row>
    <row r="17" spans="1:6">
      <c s="3" r="A17" t="s">
        <v>313</v>
      </c>
    </row>
    <row r="18" spans="1:6">
      <c s="4" r="A18" t="s">
        <v>314</v>
      </c>
      <c s="5" r="D18" t="n">
        <v>3944</v>
      </c>
    </row>
    <row r="19" spans="1:6">
      <c s="4" r="A19" t="s">
        <v>315</v>
      </c>
      <c s="5" r="D19" t="n">
        <v>-672</v>
      </c>
    </row>
    <row r="20" spans="1:6">
      <c s="3" r="A20" t="s">
        <v>317</v>
      </c>
    </row>
    <row r="21" spans="1:6">
      <c s="4" r="A21" t="s">
        <v>318</v>
      </c>
      <c s="5" r="D21" t="n">
        <v>0</v>
      </c>
    </row>
    <row r="22" spans="1:6">
      <c s="4" r="A22" t="s">
        <v>96</v>
      </c>
      <c s="5" r="D22" t="n">
        <v>0</v>
      </c>
    </row>
    <row r="23" spans="1:6">
      <c s="4" r="A23" t="s">
        <v>319</v>
      </c>
      <c s="5" r="D23" t="n">
        <v>3272</v>
      </c>
    </row>
    <row r="24" spans="1:6">
      <c s="4" r="A24" t="s">
        <v>320</v>
      </c>
      <c s="5" r="B24" t="n">
        <v>-12975</v>
      </c>
      <c s="5" r="D24" t="n">
        <v>-12975</v>
      </c>
      <c s="5" r="F24" t="n">
        <v>-16247</v>
      </c>
    </row>
    <row r="25" spans="1:6">
      <c s="4" r="A25" t="s">
        <v>321</v>
      </c>
    </row>
    <row r="26" spans="1:6">
      <c s="3" r="A26" t="s">
        <v>311</v>
      </c>
    </row>
    <row r="27" spans="1:6">
      <c s="4" r="A27" t="s">
        <v>312</v>
      </c>
      <c s="5" r="D27" t="n">
        <v>-24329</v>
      </c>
    </row>
    <row r="28" spans="1:6">
      <c s="3" r="A28" t="s">
        <v>313</v>
      </c>
    </row>
    <row r="29" spans="1:6">
      <c s="4" r="A29" t="s">
        <v>316</v>
      </c>
      <c s="5" r="D29" t="n">
        <v>-762</v>
      </c>
    </row>
    <row r="30" spans="1:6">
      <c s="3" r="A30" t="s">
        <v>317</v>
      </c>
    </row>
    <row r="31" spans="1:6">
      <c s="4" r="A31" t="s">
        <v>318</v>
      </c>
      <c s="5" r="D31" t="n">
        <v>2650</v>
      </c>
    </row>
    <row r="32" spans="1:6">
      <c s="4" r="A32" t="s">
        <v>96</v>
      </c>
      <c s="5" r="D32" t="n">
        <v>741</v>
      </c>
    </row>
    <row r="33" spans="1:6">
      <c s="4" r="A33" t="s">
        <v>319</v>
      </c>
      <c s="5" r="D33" t="n">
        <v>1147</v>
      </c>
    </row>
    <row r="34" spans="1:6">
      <c s="4" r="A34" t="s">
        <v>320</v>
      </c>
      <c s="7" r="B34" t="n">
        <v>-23182</v>
      </c>
      <c s="7" r="D34" t="n">
        <v>-23182</v>
      </c>
      <c s="7" r="F34" t="n">
        <v>-2432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1"/>
    <col customWidth="1" max="6" min="6" width="28"/>
    <col customWidth="1" max="7" min="7" width="21"/>
    <col customWidth="1" max="8" min="8" width="21"/>
    <col customWidth="1" max="9" min="9" width="21"/>
  </cols>
  <sheetData>
    <row r="1" spans="1:9">
      <c s="1" r="A1" t="s">
        <v>322</v>
      </c>
      <c s="2" r="B1" t="s">
        <v>84</v>
      </c>
      <c s="2" r="E1" t="s">
        <v>1</v>
      </c>
    </row>
    <row r="2" spans="1:9">
      <c s="2" r="B2" t="s">
        <v>323</v>
      </c>
      <c s="2" r="C2" t="s">
        <v>324</v>
      </c>
      <c s="2" r="D2" t="s">
        <v>325</v>
      </c>
      <c s="2" r="E2" t="s">
        <v>326</v>
      </c>
      <c s="2" r="F2" t="s">
        <v>327</v>
      </c>
      <c s="2" r="G2" t="s">
        <v>328</v>
      </c>
      <c s="2" r="H2" t="s">
        <v>329</v>
      </c>
      <c s="2" r="I2" t="s">
        <v>330</v>
      </c>
    </row>
    <row r="3" spans="1:9">
      <c s="3" r="A3" t="s">
        <v>331</v>
      </c>
    </row>
    <row r="4" spans="1:9">
      <c s="4" r="A4" t="s">
        <v>332</v>
      </c>
      <c s="5" r="E4" t="n">
        <v>2800</v>
      </c>
    </row>
    <row r="5" spans="1:9">
      <c s="4" r="A5" t="s">
        <v>333</v>
      </c>
      <c s="5" r="E5" t="n">
        <v>5</v>
      </c>
      <c s="5" r="F5" t="n">
        <v>5</v>
      </c>
    </row>
    <row r="6" spans="1:9">
      <c s="4" r="A6" t="s">
        <v>334</v>
      </c>
      <c s="7" r="B6" t="n">
        <v>100</v>
      </c>
      <c s="7" r="C6" t="n">
        <v>200</v>
      </c>
      <c s="7" r="E6" t="n">
        <v>200</v>
      </c>
      <c s="7" r="F6" t="n">
        <v>400</v>
      </c>
    </row>
    <row r="7" spans="1:9">
      <c s="4" r="A7" t="s">
        <v>335</v>
      </c>
      <c s="7" r="B7" t="n">
        <v>4600</v>
      </c>
      <c s="7" r="E7" t="n">
        <v>4600</v>
      </c>
    </row>
    <row r="8" spans="1:9">
      <c s="4" r="A8" t="s">
        <v>336</v>
      </c>
      <c s="4" r="B8" t="s">
        <v>337</v>
      </c>
      <c s="4" r="C8" t="s">
        <v>338</v>
      </c>
      <c s="4" r="E8" t="s">
        <v>339</v>
      </c>
      <c s="4" r="F8" t="s">
        <v>340</v>
      </c>
    </row>
    <row r="9" spans="1:9">
      <c s="4" r="A9" t="s">
        <v>341</v>
      </c>
      <c s="4" r="E9" t="s">
        <v>342</v>
      </c>
    </row>
    <row r="10" spans="1:9">
      <c s="4" r="A10" t="s">
        <v>343</v>
      </c>
      <c s="4" r="E10" t="s">
        <v>344</v>
      </c>
    </row>
    <row r="11" spans="1:9">
      <c s="4" r="A11" t="s">
        <v>345</v>
      </c>
      <c s="4" r="E11" t="s">
        <v>346</v>
      </c>
    </row>
    <row r="12" spans="1:9">
      <c s="4" r="A12" t="s">
        <v>26</v>
      </c>
      <c s="7" r="B12" t="n">
        <v>48997</v>
      </c>
      <c s="7" r="C12" t="n">
        <v>59303</v>
      </c>
      <c s="7" r="D12" t="n">
        <v>71882</v>
      </c>
      <c s="7" r="E12" t="n">
        <v>48997</v>
      </c>
      <c s="7" r="F12" t="n">
        <v>59303</v>
      </c>
      <c s="7" r="G12" t="n">
        <v>89886</v>
      </c>
      <c s="7" r="H12" t="n">
        <v>112867</v>
      </c>
      <c s="7" r="I12" t="n">
        <v>59447</v>
      </c>
    </row>
    <row r="13" spans="1:9">
      <c s="4" r="A13" t="s">
        <v>347</v>
      </c>
      <c s="4" r="E13" t="s">
        <v>348</v>
      </c>
    </row>
    <row r="14" spans="1:9">
      <c s="4" r="A14" t="s">
        <v>349</v>
      </c>
      <c s="4" r="E14" t="s">
        <v>350</v>
      </c>
    </row>
    <row r="15" spans="1:9">
      <c s="4" r="A15" t="s">
        <v>351</v>
      </c>
      <c s="5" r="B15" t="n">
        <v>60800</v>
      </c>
      <c s="5" r="C15" t="n">
        <v>47700</v>
      </c>
      <c s="7" r="E15" t="n">
        <v>60800</v>
      </c>
      <c s="5" r="F15" t="n">
        <v>47700</v>
      </c>
      <c s="5" r="H15" t="n">
        <v>45600</v>
      </c>
    </row>
    <row r="16" spans="1:9">
      <c s="4" r="A16" t="s">
        <v>352</v>
      </c>
      <c s="5" r="B16" t="n">
        <v>18700</v>
      </c>
      <c s="5" r="C16" t="n">
        <v>17700</v>
      </c>
      <c s="5" r="E16" t="n">
        <v>37500</v>
      </c>
      <c s="5" r="F16" t="n">
        <v>34300</v>
      </c>
    </row>
    <row r="17" spans="1:9">
      <c s="4" r="A17" t="s">
        <v>353</v>
      </c>
      <c s="5" r="B17" t="n">
        <v>23200</v>
      </c>
      <c s="5" r="C17" t="n">
        <v>24800</v>
      </c>
      <c s="5" r="E17" t="n">
        <v>23200</v>
      </c>
      <c s="5" r="F17" t="n">
        <v>24800</v>
      </c>
      <c s="5" r="H17" t="n">
        <v>23500</v>
      </c>
    </row>
    <row r="18" spans="1:9">
      <c s="4" r="A18" t="s">
        <v>354</v>
      </c>
      <c s="5" r="B18" t="n">
        <v>46900</v>
      </c>
      <c s="5" r="C18" t="n">
        <v>44000</v>
      </c>
      <c s="5" r="E18" t="n">
        <v>46900</v>
      </c>
      <c s="5" r="F18" t="n">
        <v>44000</v>
      </c>
      <c s="5" r="H18" t="n">
        <v>45000</v>
      </c>
    </row>
    <row r="19" spans="1:9">
      <c s="4" r="A19" t="s">
        <v>42</v>
      </c>
      <c s="5" r="B19" t="n">
        <v>300230</v>
      </c>
      <c s="5" r="C19" t="n">
        <v>293610</v>
      </c>
      <c s="5" r="E19" t="n">
        <v>300230</v>
      </c>
      <c s="5" r="F19" t="n">
        <v>293610</v>
      </c>
      <c s="5" r="H19" t="n">
        <v>296865</v>
      </c>
    </row>
    <row r="20" spans="1:9">
      <c s="4" r="A20" t="s">
        <v>355</v>
      </c>
      <c s="5" r="B20" t="n">
        <v>2200</v>
      </c>
      <c s="5" r="C20" t="n">
        <v>2300</v>
      </c>
      <c s="5" r="E20" t="n">
        <v>4600</v>
      </c>
      <c s="5" r="F20" t="n">
        <v>4600</v>
      </c>
    </row>
    <row r="21" spans="1:9">
      <c s="4" r="A21" t="s">
        <v>356</v>
      </c>
      <c s="7" r="D21" t="n">
        <v>5700</v>
      </c>
    </row>
    <row r="22" spans="1:9">
      <c s="4" r="A22" t="s">
        <v>357</v>
      </c>
      <c s="5" r="B22" t="n">
        <v>100</v>
      </c>
      <c s="5" r="C22" t="n">
        <v>100</v>
      </c>
      <c s="5" r="E22" t="n">
        <v>300</v>
      </c>
      <c s="5" r="F22" t="n">
        <v>300</v>
      </c>
    </row>
    <row r="23" spans="1:9">
      <c s="4" r="A23" t="s">
        <v>358</v>
      </c>
      <c s="5" r="B23" t="n">
        <v>14100</v>
      </c>
      <c s="5" r="C23" t="n">
        <v>12600</v>
      </c>
      <c s="5" r="E23" t="n">
        <v>14100</v>
      </c>
      <c s="5" r="F23" t="n">
        <v>12600</v>
      </c>
      <c s="5" r="H23" t="n">
        <v>15800</v>
      </c>
    </row>
    <row r="24" spans="1:9">
      <c s="4" r="A24" t="s">
        <v>359</v>
      </c>
      <c s="5" r="B24" t="n">
        <v>14900</v>
      </c>
      <c s="5" r="C24" t="n">
        <v>14800</v>
      </c>
      <c s="5" r="E24" t="n">
        <v>32100</v>
      </c>
      <c s="5" r="F24" t="n">
        <v>29600</v>
      </c>
    </row>
    <row r="25" spans="1:9">
      <c s="4" r="A25" t="s">
        <v>360</v>
      </c>
      <c s="5" r="B25" t="n">
        <v>1800</v>
      </c>
      <c s="5" r="C25" t="n">
        <v>1700</v>
      </c>
      <c s="5" r="E25" t="n">
        <v>1800</v>
      </c>
      <c s="5" r="F25" t="n">
        <v>1700</v>
      </c>
      <c s="5" r="H25" t="n">
        <v>2300</v>
      </c>
    </row>
    <row r="26" spans="1:9">
      <c s="4" r="A26" t="s">
        <v>361</v>
      </c>
      <c s="5" r="B26" t="n">
        <v>700</v>
      </c>
      <c s="5" r="C26" t="n">
        <v>700</v>
      </c>
      <c s="5" r="E26" t="n">
        <v>1700</v>
      </c>
      <c s="5" r="F26" t="n">
        <v>1700</v>
      </c>
    </row>
    <row r="27" spans="1:9">
      <c s="4" r="A27" t="s">
        <v>362</v>
      </c>
      <c s="5" r="B27" t="n">
        <v>500</v>
      </c>
      <c s="5" r="C27" t="n">
        <v>700</v>
      </c>
      <c s="5" r="E27" t="n">
        <v>1600</v>
      </c>
      <c s="5" r="F27" t="n">
        <v>1300</v>
      </c>
    </row>
    <row r="28" spans="1:9">
      <c s="4" r="A28" t="s">
        <v>363</v>
      </c>
      <c s="5" r="B28" t="n">
        <v>1400</v>
      </c>
      <c s="5" r="C28" t="n">
        <v>0</v>
      </c>
      <c s="5" r="E28" t="n">
        <v>1500</v>
      </c>
      <c s="5" r="F28" t="n">
        <v>-200</v>
      </c>
    </row>
    <row r="29" spans="1:9">
      <c s="4" r="A29" t="s">
        <v>364</v>
      </c>
      <c s="5" r="B29" t="n">
        <v>21300</v>
      </c>
      <c s="5" r="E29" t="n">
        <v>21300</v>
      </c>
    </row>
    <row r="30" spans="1:9">
      <c s="4" r="A30" t="s">
        <v>365</v>
      </c>
      <c s="5" r="B30" t="n">
        <v>13000</v>
      </c>
      <c s="5" r="E30" t="n">
        <v>13000</v>
      </c>
    </row>
    <row r="31" spans="1:9">
      <c s="4" r="A31" t="s">
        <v>366</v>
      </c>
    </row>
    <row r="32" spans="1:9">
      <c s="3" r="A32" t="s">
        <v>331</v>
      </c>
    </row>
    <row r="33" spans="1:9">
      <c s="4" r="A33" t="s">
        <v>367</v>
      </c>
      <c s="5" r="B33" t="n">
        <v>107600</v>
      </c>
      <c s="5" r="C33" t="n">
        <v>102900</v>
      </c>
      <c s="7" r="E33" t="n">
        <v>213500</v>
      </c>
      <c s="5" r="F33" t="n">
        <v>203700</v>
      </c>
    </row>
    <row r="34" spans="1:9">
      <c s="4" r="A34" t="s">
        <v>231</v>
      </c>
    </row>
    <row r="35" spans="1:9">
      <c s="3" r="A35" t="s">
        <v>331</v>
      </c>
    </row>
    <row r="36" spans="1:9">
      <c s="4" r="A36" t="s">
        <v>368</v>
      </c>
      <c s="4" r="E36" t="s">
        <v>369</v>
      </c>
    </row>
    <row r="37" spans="1:9">
      <c s="4" r="A37" t="s">
        <v>370</v>
      </c>
      <c s="4" r="E37" t="s">
        <v>300</v>
      </c>
    </row>
    <row r="38" spans="1:9">
      <c s="4" r="A38" t="s">
        <v>371</v>
      </c>
    </row>
    <row r="39" spans="1:9">
      <c s="3" r="A39" t="s">
        <v>331</v>
      </c>
    </row>
    <row r="40" spans="1:9">
      <c s="4" r="A40" t="s">
        <v>26</v>
      </c>
      <c s="5" r="B40" t="n">
        <v>17400</v>
      </c>
      <c s="5" r="C40" t="n">
        <v>25900</v>
      </c>
      <c s="7" r="E40" t="n">
        <v>17400</v>
      </c>
      <c s="5" r="F40" t="n">
        <v>25900</v>
      </c>
      <c s="5" r="H40" t="n">
        <v>25200</v>
      </c>
    </row>
    <row r="41" spans="1:9">
      <c s="4" r="A41" t="s">
        <v>372</v>
      </c>
    </row>
    <row r="42" spans="1:9">
      <c s="3" r="A42" t="s">
        <v>331</v>
      </c>
    </row>
    <row r="43" spans="1:9">
      <c s="4" r="A43" t="s">
        <v>42</v>
      </c>
      <c s="5" r="B43" t="n">
        <v>199800</v>
      </c>
      <c s="5" r="C43" t="n">
        <v>185500</v>
      </c>
      <c s="5" r="E43" t="n">
        <v>199800</v>
      </c>
      <c s="5" r="F43" t="n">
        <v>185500</v>
      </c>
      <c s="5" r="H43" t="n">
        <v>200100</v>
      </c>
    </row>
    <row r="44" spans="1:9">
      <c s="4" r="A44" t="s">
        <v>373</v>
      </c>
    </row>
    <row r="45" spans="1:9">
      <c s="3" r="A45" t="s">
        <v>331</v>
      </c>
    </row>
    <row r="46" spans="1:9">
      <c s="4" r="A46" t="s">
        <v>42</v>
      </c>
      <c s="5" r="B46" t="n">
        <v>99600</v>
      </c>
      <c s="5" r="C46" t="n">
        <v>107300</v>
      </c>
      <c s="5" r="E46" t="n">
        <v>99600</v>
      </c>
      <c s="5" r="F46" t="n">
        <v>107300</v>
      </c>
      <c s="5" r="H46" t="n">
        <v>96000</v>
      </c>
    </row>
    <row r="47" spans="1:9">
      <c s="4" r="A47" t="s">
        <v>374</v>
      </c>
    </row>
    <row r="48" spans="1:9">
      <c s="3" r="A48" t="s">
        <v>331</v>
      </c>
    </row>
    <row r="49" spans="1:9">
      <c s="4" r="A49" t="s">
        <v>42</v>
      </c>
      <c s="5" r="B49" t="n">
        <v>800</v>
      </c>
      <c s="7" r="C49" t="n">
        <v>800</v>
      </c>
      <c s="5" r="E49" t="n">
        <v>800</v>
      </c>
      <c s="7" r="F49" t="n">
        <v>800</v>
      </c>
      <c s="7" r="H49" t="n">
        <v>800</v>
      </c>
    </row>
    <row r="50" spans="1:9">
      <c s="4" r="A50" t="s">
        <v>375</v>
      </c>
    </row>
    <row r="51" spans="1:9">
      <c s="3" r="A51" t="s">
        <v>331</v>
      </c>
    </row>
    <row r="52" spans="1:9">
      <c s="4" r="A52" t="s">
        <v>42</v>
      </c>
      <c s="5" r="B52" t="n">
        <v>18000</v>
      </c>
      <c s="5" r="E52" t="n">
        <v>18000</v>
      </c>
    </row>
    <row r="53" spans="1:9">
      <c s="4" r="A53" t="s">
        <v>376</v>
      </c>
      <c s="5" r="B53" t="n">
        <v>10900</v>
      </c>
      <c s="5" r="E53" t="n">
        <v>10900</v>
      </c>
    </row>
    <row r="54" spans="1:9">
      <c s="4" r="A54" t="s">
        <v>377</v>
      </c>
      <c s="5" r="B54" t="n">
        <v>6400</v>
      </c>
      <c s="5" r="E54" t="n">
        <v>6400</v>
      </c>
    </row>
    <row r="55" spans="1:9">
      <c s="4" r="A55" t="s">
        <v>378</v>
      </c>
      <c s="5" r="B55" t="n">
        <v>400</v>
      </c>
      <c s="7" r="E55" t="n">
        <v>400</v>
      </c>
    </row>
    <row r="56" spans="1:9">
      <c s="4" r="A56" t="s">
        <v>379</v>
      </c>
    </row>
    <row r="57" spans="1:9">
      <c s="3" r="A57" t="s">
        <v>331</v>
      </c>
    </row>
    <row r="58" spans="1:9">
      <c s="4" r="A58" t="s">
        <v>380</v>
      </c>
      <c s="5" r="E58" t="n">
        <v>0</v>
      </c>
    </row>
    <row r="59" spans="1:9">
      <c s="4" r="A59" t="s">
        <v>381</v>
      </c>
      <c s="4" r="E59" t="s">
        <v>382</v>
      </c>
    </row>
    <row r="60" spans="1:9">
      <c s="4" r="A60" t="s">
        <v>383</v>
      </c>
    </row>
    <row r="61" spans="1:9">
      <c s="3" r="A61" t="s">
        <v>331</v>
      </c>
    </row>
    <row r="62" spans="1:9">
      <c s="4" r="A62" t="s">
        <v>380</v>
      </c>
      <c s="5" r="E62" t="n">
        <v>1</v>
      </c>
    </row>
    <row r="63" spans="1:9">
      <c s="4" r="A63" t="s">
        <v>384</v>
      </c>
      <c s="4" r="E63" t="s">
        <v>385</v>
      </c>
    </row>
    <row r="64" spans="1:9">
      <c s="4" r="A64" t="s">
        <v>386</v>
      </c>
    </row>
    <row r="65" spans="1:9">
      <c s="3" r="A65" t="s">
        <v>331</v>
      </c>
    </row>
    <row r="66" spans="1:9">
      <c s="4" r="A66" t="s">
        <v>384</v>
      </c>
      <c s="4" r="E66" t="s">
        <v>387</v>
      </c>
    </row>
    <row r="67" spans="1:9">
      <c s="4" r="A67" t="s">
        <v>321</v>
      </c>
    </row>
    <row r="68" spans="1:9">
      <c s="3" r="A68" t="s">
        <v>331</v>
      </c>
    </row>
    <row r="69" spans="1:9">
      <c s="4" r="A69" t="s">
        <v>388</v>
      </c>
      <c s="7" r="B69" t="n">
        <v>1900</v>
      </c>
      <c s="7" r="E69" t="n">
        <v>19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389</v>
      </c>
      <c s="2" r="B1" t="s">
        <v>2</v>
      </c>
      <c s="2" r="C1" t="s">
        <v>23</v>
      </c>
      <c s="2" r="D1" t="s">
        <v>24</v>
      </c>
    </row>
    <row r="2" spans="1:4">
      <c s="3" r="A2" t="s">
        <v>390</v>
      </c>
    </row>
    <row r="3" spans="1:4">
      <c s="4" r="A3" t="s">
        <v>391</v>
      </c>
      <c s="7" r="B3" t="n">
        <v>35127</v>
      </c>
      <c s="7" r="C3" t="n">
        <v>34974</v>
      </c>
    </row>
    <row r="4" spans="1:4">
      <c s="4" r="A4" t="s">
        <v>392</v>
      </c>
      <c s="5" r="B4" t="n">
        <v>-24853</v>
      </c>
      <c s="5" r="C4" t="n">
        <v>-23389</v>
      </c>
      <c s="7" r="D4" t="n">
        <v>-22151</v>
      </c>
    </row>
    <row r="5" spans="1:4">
      <c s="4" r="A5" t="s">
        <v>393</v>
      </c>
      <c s="5" r="B5" t="n">
        <v>10274</v>
      </c>
      <c s="5" r="C5" t="n">
        <v>11585</v>
      </c>
      <c s="7" r="D5" t="n">
        <v>8306</v>
      </c>
    </row>
    <row r="6" spans="1:4">
      <c s="4" r="A6" t="s">
        <v>219</v>
      </c>
    </row>
    <row r="7" spans="1:4">
      <c s="3" r="A7" t="s">
        <v>390</v>
      </c>
    </row>
    <row r="8" spans="1:4">
      <c s="4" r="A8" t="s">
        <v>391</v>
      </c>
      <c s="5" r="B8" t="n">
        <v>13695</v>
      </c>
      <c s="5" r="C8" t="n">
        <v>13616</v>
      </c>
    </row>
    <row r="9" spans="1:4">
      <c s="4" r="A9" t="s">
        <v>392</v>
      </c>
      <c s="5" r="B9" t="n">
        <v>-12674</v>
      </c>
      <c s="5" r="C9" t="n">
        <v>-12301</v>
      </c>
    </row>
    <row r="10" spans="1:4">
      <c s="4" r="A10" t="s">
        <v>393</v>
      </c>
      <c s="5" r="B10" t="n">
        <v>1021</v>
      </c>
      <c s="5" r="C10" t="n">
        <v>1315</v>
      </c>
    </row>
    <row r="11" spans="1:4">
      <c s="4" r="A11" t="s">
        <v>394</v>
      </c>
    </row>
    <row r="12" spans="1:4">
      <c s="3" r="A12" t="s">
        <v>390</v>
      </c>
    </row>
    <row r="13" spans="1:4">
      <c s="4" r="A13" t="s">
        <v>391</v>
      </c>
      <c s="5" r="B13" t="n">
        <v>18305</v>
      </c>
      <c s="5" r="C13" t="n">
        <v>18244</v>
      </c>
    </row>
    <row r="14" spans="1:4">
      <c s="4" r="A14" t="s">
        <v>392</v>
      </c>
      <c s="5" r="B14" t="n">
        <v>-10353</v>
      </c>
      <c s="5" r="C14" t="n">
        <v>-9424</v>
      </c>
    </row>
    <row r="15" spans="1:4">
      <c s="4" r="A15" t="s">
        <v>393</v>
      </c>
      <c s="5" r="B15" t="n">
        <v>7952</v>
      </c>
      <c s="5" r="C15" t="n">
        <v>8820</v>
      </c>
    </row>
    <row r="16" spans="1:4">
      <c s="4" r="A16" t="s">
        <v>128</v>
      </c>
    </row>
    <row r="17" spans="1:4">
      <c s="3" r="A17" t="s">
        <v>390</v>
      </c>
    </row>
    <row r="18" spans="1:4">
      <c s="4" r="A18" t="s">
        <v>391</v>
      </c>
      <c s="5" r="B18" t="n">
        <v>3127</v>
      </c>
      <c s="5" r="C18" t="n">
        <v>3114</v>
      </c>
    </row>
    <row r="19" spans="1:4">
      <c s="4" r="A19" t="s">
        <v>392</v>
      </c>
      <c s="5" r="B19" t="n">
        <v>-1826</v>
      </c>
      <c s="5" r="C19" t="n">
        <v>-1664</v>
      </c>
    </row>
    <row r="20" spans="1:4">
      <c s="4" r="A20" t="s">
        <v>393</v>
      </c>
      <c s="7" r="B20" t="n">
        <v>1301</v>
      </c>
      <c s="7" r="C20" t="n">
        <v>14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395</v>
      </c>
      <c s="2" r="B1" t="s">
        <v>84</v>
      </c>
      <c s="2" r="D1" t="s">
        <v>1</v>
      </c>
    </row>
    <row r="2" spans="1:5">
      <c s="2" r="B2" t="s">
        <v>2</v>
      </c>
      <c s="2" r="C2" t="s">
        <v>24</v>
      </c>
      <c s="2" r="D2" t="s">
        <v>2</v>
      </c>
      <c s="2" r="E2" t="s">
        <v>24</v>
      </c>
    </row>
    <row r="3" spans="1:5">
      <c s="3" r="A3" t="s">
        <v>180</v>
      </c>
    </row>
    <row r="4" spans="1:5">
      <c s="4" r="A4" t="s">
        <v>396</v>
      </c>
      <c s="10" r="B4" t="n">
        <v>0.8</v>
      </c>
      <c s="10" r="C4" t="n">
        <v>0.8</v>
      </c>
      <c s="10" r="D4" t="n">
        <v>1.5</v>
      </c>
      <c s="10" r="E4" t="n">
        <v>1.5</v>
      </c>
    </row>
    <row r="5" spans="1:5">
      <c s="4" r="A5" t="s">
        <v>397</v>
      </c>
      <c s="11" r="B5" t="n">
        <v>2.9</v>
      </c>
      <c s="11" r="D5" t="n">
        <v>2.9</v>
      </c>
    </row>
    <row r="6" spans="1:5">
      <c s="4" r="A6" t="s">
        <v>398</v>
      </c>
      <c s="11" r="B6" t="n">
        <v>2.4</v>
      </c>
      <c s="11" r="D6" t="n">
        <v>2.4</v>
      </c>
    </row>
    <row r="7" spans="1:5">
      <c s="4" r="A7" t="s">
        <v>399</v>
      </c>
      <c s="11" r="B7" t="n">
        <v>1.7</v>
      </c>
      <c s="11" r="D7" t="n">
        <v>1.7</v>
      </c>
    </row>
    <row r="8" spans="1:5">
      <c s="4" r="A8" t="s">
        <v>400</v>
      </c>
      <c s="11" r="B8" t="n">
        <v>1.5</v>
      </c>
      <c s="11" r="D8" t="n">
        <v>1.5</v>
      </c>
    </row>
    <row r="9" spans="1:5">
      <c s="4" r="A9" t="s">
        <v>401</v>
      </c>
      <c s="10" r="B9" t="n">
        <v>0.7</v>
      </c>
      <c s="10" r="D9" t="n">
        <v>0.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2</v>
      </c>
      <c s="2" r="B1" t="s">
        <v>84</v>
      </c>
      <c s="2" r="D1" t="s">
        <v>1</v>
      </c>
    </row>
    <row r="2" spans="1:5">
      <c s="2" r="B2" t="s">
        <v>2</v>
      </c>
      <c s="2" r="C2" t="s">
        <v>24</v>
      </c>
      <c s="2" r="D2" t="s">
        <v>2</v>
      </c>
      <c s="2" r="E2" t="s">
        <v>24</v>
      </c>
    </row>
    <row r="3" spans="1:5">
      <c s="3" r="A3" t="s">
        <v>403</v>
      </c>
    </row>
    <row r="4" spans="1:5">
      <c s="4" r="A4" t="s">
        <v>89</v>
      </c>
      <c s="7" r="B4" t="n">
        <v>1173</v>
      </c>
      <c s="7" r="C4" t="n">
        <v>1422</v>
      </c>
      <c s="7" r="D4" t="n">
        <v>3819</v>
      </c>
      <c s="7" r="E4" t="n">
        <v>311</v>
      </c>
    </row>
    <row r="5" spans="1:5">
      <c s="4" r="A5" t="s">
        <v>404</v>
      </c>
      <c s="5" r="E5" t="n">
        <v>-3400</v>
      </c>
    </row>
    <row r="6" spans="1:5">
      <c s="4" r="A6" t="s">
        <v>405</v>
      </c>
    </row>
    <row r="7" spans="1:5">
      <c s="3" r="A7" t="s">
        <v>403</v>
      </c>
    </row>
    <row r="8" spans="1:5">
      <c s="4" r="A8" t="s">
        <v>89</v>
      </c>
      <c s="5" r="B8" t="n">
        <v>200</v>
      </c>
      <c s="5" r="C8" t="n">
        <v>600</v>
      </c>
      <c s="5" r="D8" t="n">
        <v>2000</v>
      </c>
      <c s="5" r="E8" t="n">
        <v>1800</v>
      </c>
    </row>
    <row r="9" spans="1:5">
      <c s="4" r="A9" t="s">
        <v>406</v>
      </c>
    </row>
    <row r="10" spans="1:5">
      <c s="3" r="A10" t="s">
        <v>403</v>
      </c>
    </row>
    <row r="11" spans="1:5">
      <c s="4" r="A11" t="s">
        <v>89</v>
      </c>
      <c s="7" r="B11" t="n">
        <v>900</v>
      </c>
      <c s="5" r="C11" t="n">
        <v>400</v>
      </c>
      <c s="5" r="D11" t="n">
        <v>1700</v>
      </c>
      <c s="5" r="E11" t="n">
        <v>1200</v>
      </c>
    </row>
    <row r="12" spans="1:5">
      <c s="4" r="A12" t="s">
        <v>407</v>
      </c>
    </row>
    <row r="13" spans="1:5">
      <c s="3" r="A13" t="s">
        <v>403</v>
      </c>
    </row>
    <row r="14" spans="1:5">
      <c s="4" r="A14" t="s">
        <v>89</v>
      </c>
      <c s="5" r="C14" t="n">
        <v>600</v>
      </c>
      <c s="7" r="D14" t="n">
        <v>100</v>
      </c>
      <c s="7" r="E14" t="n">
        <v>600</v>
      </c>
    </row>
    <row r="15" spans="1:5">
      <c s="4" r="A15" t="s">
        <v>408</v>
      </c>
    </row>
    <row r="16" spans="1:5">
      <c s="3" r="A16" t="s">
        <v>403</v>
      </c>
    </row>
    <row r="17" spans="1:5">
      <c s="4" r="A17" t="s">
        <v>404</v>
      </c>
      <c s="5" r="C17" t="n">
        <v>-200</v>
      </c>
    </row>
    <row r="18" spans="1:5">
      <c s="4" r="A18" t="s">
        <v>409</v>
      </c>
    </row>
    <row r="19" spans="1:5">
      <c s="3" r="A19" t="s">
        <v>403</v>
      </c>
    </row>
    <row r="20" spans="1:5">
      <c s="4" r="A20" t="s">
        <v>404</v>
      </c>
      <c s="7" r="C20" t="n">
        <v>-2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10</v>
      </c>
      <c s="2" r="B1" t="s">
        <v>84</v>
      </c>
      <c s="2" r="D1" t="s">
        <v>1</v>
      </c>
      <c s="2" r="F1" t="s">
        <v>310</v>
      </c>
    </row>
    <row r="2" spans="1:6">
      <c s="2" r="B2" t="s">
        <v>2</v>
      </c>
      <c s="2" r="C2" t="s">
        <v>24</v>
      </c>
      <c s="2" r="D2" t="s">
        <v>2</v>
      </c>
      <c s="2" r="E2" t="s">
        <v>24</v>
      </c>
      <c s="2" r="F2" t="s">
        <v>23</v>
      </c>
    </row>
    <row r="3" spans="1:6">
      <c s="3" r="A3" t="s">
        <v>411</v>
      </c>
    </row>
    <row r="4" spans="1:6">
      <c s="4" r="A4" t="s">
        <v>412</v>
      </c>
      <c s="7" r="B4" t="n">
        <v>-120</v>
      </c>
      <c s="7" r="C4" t="n">
        <v>-122</v>
      </c>
      <c s="7" r="D4" t="n">
        <v>-231</v>
      </c>
      <c s="7" r="E4" t="n">
        <v>-328</v>
      </c>
    </row>
    <row r="5" spans="1:6">
      <c s="4" r="A5" t="s">
        <v>413</v>
      </c>
      <c s="5" r="B5" t="n">
        <v>10483</v>
      </c>
      <c s="5" r="C5" t="n">
        <v>7770</v>
      </c>
      <c s="5" r="D5" t="n">
        <v>10483</v>
      </c>
      <c s="5" r="E5" t="n">
        <v>7770</v>
      </c>
      <c s="7" r="F5" t="n">
        <v>10505</v>
      </c>
    </row>
    <row r="6" spans="1:6">
      <c s="4" r="A6" t="s">
        <v>414</v>
      </c>
      <c s="5" r="B6" t="n">
        <v>4247</v>
      </c>
      <c s="7" r="C6" t="n">
        <v>4789</v>
      </c>
      <c s="5" r="D6" t="n">
        <v>4247</v>
      </c>
      <c s="5" r="E6" t="n">
        <v>4789</v>
      </c>
      <c s="5" r="F6" t="n">
        <v>4254</v>
      </c>
    </row>
    <row r="7" spans="1:6">
      <c s="4" r="A7" t="s">
        <v>415</v>
      </c>
    </row>
    <row r="8" spans="1:6">
      <c s="3" r="A8" t="s">
        <v>411</v>
      </c>
    </row>
    <row r="9" spans="1:6">
      <c s="4" r="A9" t="s">
        <v>416</v>
      </c>
      <c s="5" r="D9" t="n">
        <v>14759</v>
      </c>
      <c s="7" r="E9" t="n">
        <v>11375</v>
      </c>
      <c s="5" r="F9" t="n">
        <v>11375</v>
      </c>
    </row>
    <row r="10" spans="1:6">
      <c s="4" r="A10" t="s">
        <v>412</v>
      </c>
      <c s="5" r="D10" t="n">
        <v>232</v>
      </c>
      <c s="5" r="F10" t="n">
        <v>2711</v>
      </c>
    </row>
    <row r="11" spans="1:6">
      <c s="4" r="A11" t="s">
        <v>417</v>
      </c>
      <c s="5" r="D11" t="n">
        <v>-261</v>
      </c>
      <c s="5" r="F11" t="n">
        <v>673</v>
      </c>
    </row>
    <row r="12" spans="1:6">
      <c s="4" r="A12" t="s">
        <v>418</v>
      </c>
      <c s="5" r="B12" t="n">
        <v>14730</v>
      </c>
      <c s="5" r="D12" t="n">
        <v>14730</v>
      </c>
      <c s="7" r="F12" t="n">
        <v>14759</v>
      </c>
    </row>
    <row r="13" spans="1:6">
      <c s="4" r="A13" t="s">
        <v>413</v>
      </c>
      <c s="5" r="B13" t="n">
        <v>10483</v>
      </c>
      <c s="5" r="D13" t="n">
        <v>10483</v>
      </c>
    </row>
    <row r="14" spans="1:6">
      <c s="4" r="A14" t="s">
        <v>414</v>
      </c>
      <c s="7" r="B14" t="n">
        <v>4247</v>
      </c>
      <c s="5" r="D14" t="n">
        <v>4247</v>
      </c>
    </row>
    <row r="15" spans="1:6">
      <c s="4" r="A15" t="s">
        <v>419</v>
      </c>
      <c s="5" r="D15" t="n">
        <v>14100</v>
      </c>
    </row>
    <row r="16" spans="1:6">
      <c s="4" r="A16" t="s">
        <v>420</v>
      </c>
      <c s="7" r="D16" t="n">
        <v>10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s="1" r="A1" t="s">
        <v>421</v>
      </c>
      <c s="2" r="B1" t="s">
        <v>2</v>
      </c>
      <c s="2" r="C1" t="s">
        <v>23</v>
      </c>
      <c s="2" r="D1" t="s">
        <v>24</v>
      </c>
    </row>
    <row r="2" spans="1:4">
      <c s="3" r="A2" t="s">
        <v>28</v>
      </c>
    </row>
    <row r="3" spans="1:4">
      <c s="4" r="A3" t="s">
        <v>422</v>
      </c>
      <c s="7" r="B3" t="n">
        <v>37176</v>
      </c>
      <c s="7" r="C3" t="n">
        <v>32941</v>
      </c>
    </row>
    <row r="4" spans="1:4">
      <c s="4" r="A4" t="s">
        <v>423</v>
      </c>
      <c s="5" r="B4" t="n">
        <v>68455</v>
      </c>
      <c s="5" r="C4" t="n">
        <v>65785</v>
      </c>
    </row>
    <row r="5" spans="1:4">
      <c s="4" r="A5" t="s">
        <v>424</v>
      </c>
      <c s="5" r="B5" t="n">
        <v>629172</v>
      </c>
      <c s="5" r="C5" t="n">
        <v>499419</v>
      </c>
    </row>
    <row r="6" spans="1:4">
      <c s="4" r="A6" t="s">
        <v>425</v>
      </c>
      <c s="7" r="B6" t="n">
        <v>734803</v>
      </c>
      <c s="7" r="C6" t="n">
        <v>598145</v>
      </c>
      <c s="7" r="D6" t="n">
        <v>66938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26</v>
      </c>
      <c s="2" r="B1" t="s">
        <v>84</v>
      </c>
      <c s="2" r="D1" t="s">
        <v>1</v>
      </c>
    </row>
    <row r="2" spans="1:6">
      <c s="2" r="B2" t="s">
        <v>2</v>
      </c>
      <c s="2" r="C2" t="s">
        <v>24</v>
      </c>
      <c s="2" r="D2" t="s">
        <v>2</v>
      </c>
      <c s="2" r="E2" t="s">
        <v>24</v>
      </c>
      <c s="2" r="F2" t="s">
        <v>427</v>
      </c>
    </row>
    <row r="3" spans="1:6">
      <c s="3" r="A3" t="s">
        <v>279</v>
      </c>
    </row>
    <row r="4" spans="1:6">
      <c s="4" r="A4" t="s">
        <v>428</v>
      </c>
      <c s="7" r="B4" t="n">
        <v>931</v>
      </c>
      <c s="7" r="C4" t="n">
        <v>418</v>
      </c>
      <c s="7" r="D4" t="n">
        <v>1697</v>
      </c>
      <c s="7" r="E4" t="n">
        <v>1242</v>
      </c>
    </row>
    <row r="5" spans="1:6">
      <c s="4" r="A5" t="s">
        <v>429</v>
      </c>
    </row>
    <row r="6" spans="1:6">
      <c s="3" r="A6" t="s">
        <v>279</v>
      </c>
    </row>
    <row r="7" spans="1:6">
      <c s="4" r="A7" t="s">
        <v>430</v>
      </c>
      <c s="5" r="B7" t="n">
        <v>632</v>
      </c>
      <c s="5" r="D7" t="n">
        <v>632</v>
      </c>
      <c s="7" r="F7" t="n">
        <v>67</v>
      </c>
    </row>
    <row r="8" spans="1:6">
      <c s="4" r="A8" t="s">
        <v>431</v>
      </c>
      <c s="5" r="B8" t="n">
        <v>931</v>
      </c>
      <c s="5" r="D8" t="n">
        <v>931</v>
      </c>
      <c s="5" r="F8" t="n">
        <v>766</v>
      </c>
    </row>
    <row r="9" spans="1:6">
      <c s="4" r="A9" t="s">
        <v>432</v>
      </c>
    </row>
    <row r="10" spans="1:6">
      <c s="3" r="A10" t="s">
        <v>279</v>
      </c>
    </row>
    <row r="11" spans="1:6">
      <c s="4" r="A11" t="s">
        <v>430</v>
      </c>
      <c s="5" r="B11" t="n">
        <v>0</v>
      </c>
      <c s="5" r="D11" t="n">
        <v>0</v>
      </c>
      <c s="5" r="F11" t="n">
        <v>0</v>
      </c>
    </row>
    <row r="12" spans="1:6">
      <c s="4" r="A12" t="s">
        <v>433</v>
      </c>
    </row>
    <row r="13" spans="1:6">
      <c s="3" r="A13" t="s">
        <v>279</v>
      </c>
    </row>
    <row r="14" spans="1:6">
      <c s="4" r="A14" t="s">
        <v>430</v>
      </c>
      <c s="5" r="B14" t="n">
        <v>0</v>
      </c>
      <c s="5" r="D14" t="n">
        <v>0</v>
      </c>
      <c s="5" r="F14" t="n">
        <v>0</v>
      </c>
    </row>
    <row r="15" spans="1:6">
      <c s="4" r="A15" t="s">
        <v>434</v>
      </c>
    </row>
    <row r="16" spans="1:6">
      <c s="3" r="A16" t="s">
        <v>279</v>
      </c>
    </row>
    <row r="17" spans="1:6">
      <c s="4" r="A17" t="s">
        <v>430</v>
      </c>
      <c s="7" r="B17" t="n">
        <v>632</v>
      </c>
      <c s="7" r="D17" t="n">
        <v>632</v>
      </c>
      <c s="7" r="F17" t="n">
        <v>6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s="1" r="A1" t="s">
        <v>435</v>
      </c>
      <c s="2" r="B1" t="s">
        <v>2</v>
      </c>
      <c s="2" r="C1" t="s">
        <v>23</v>
      </c>
      <c s="2" r="D1" t="s">
        <v>24</v>
      </c>
    </row>
    <row r="2" spans="1:4">
      <c s="3" r="A2" t="s">
        <v>436</v>
      </c>
    </row>
    <row r="3" spans="1:4">
      <c s="4" r="A3" t="s">
        <v>437</v>
      </c>
      <c s="7" r="B3" t="n">
        <v>113458</v>
      </c>
      <c s="7" r="C3" t="n">
        <v>29155</v>
      </c>
    </row>
    <row r="4" spans="1:4">
      <c s="4" r="A4" t="s">
        <v>438</v>
      </c>
      <c s="5" r="B4" t="n">
        <v>18764</v>
      </c>
      <c s="5" r="C4" t="n">
        <v>13152</v>
      </c>
      <c s="7" r="D4" t="n">
        <v>29284</v>
      </c>
    </row>
    <row r="5" spans="1:4">
      <c s="4" r="A5" t="s">
        <v>439</v>
      </c>
      <c s="5" r="B5" t="n">
        <v>94694</v>
      </c>
      <c s="5" r="C5" t="n">
        <v>16003</v>
      </c>
      <c s="7" r="D5" t="n">
        <v>47083</v>
      </c>
    </row>
    <row r="6" spans="1:4">
      <c s="4" r="A6" t="s">
        <v>440</v>
      </c>
    </row>
    <row r="7" spans="1:4">
      <c s="3" r="A7" t="s">
        <v>436</v>
      </c>
    </row>
    <row r="8" spans="1:4">
      <c s="4" r="A8" t="s">
        <v>437</v>
      </c>
      <c s="5" r="B8" t="n">
        <v>41137</v>
      </c>
      <c s="5" r="C8" t="n">
        <v>0</v>
      </c>
    </row>
    <row r="9" spans="1:4">
      <c s="4" r="A9" t="s">
        <v>307</v>
      </c>
    </row>
    <row r="10" spans="1:4">
      <c s="3" r="A10" t="s">
        <v>436</v>
      </c>
    </row>
    <row r="11" spans="1:4">
      <c s="4" r="A11" t="s">
        <v>437</v>
      </c>
      <c s="5" r="B11" t="n">
        <v>27365</v>
      </c>
      <c s="5" r="C11" t="n">
        <v>0</v>
      </c>
    </row>
    <row r="12" spans="1:4">
      <c s="4" r="A12" t="s">
        <v>308</v>
      </c>
    </row>
    <row r="13" spans="1:4">
      <c s="3" r="A13" t="s">
        <v>436</v>
      </c>
    </row>
    <row r="14" spans="1:4">
      <c s="4" r="A14" t="s">
        <v>437</v>
      </c>
      <c s="7" r="B14" t="n">
        <v>44956</v>
      </c>
      <c s="7" r="C14" t="n">
        <v>291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83</v>
      </c>
      <c s="2" r="B1" t="s">
        <v>84</v>
      </c>
      <c s="2" r="D1" t="s">
        <v>1</v>
      </c>
    </row>
    <row r="2" spans="1:5">
      <c s="2" r="B2" t="s">
        <v>2</v>
      </c>
      <c s="2" r="C2" t="s">
        <v>24</v>
      </c>
      <c s="2" r="D2" t="s">
        <v>2</v>
      </c>
      <c s="2" r="E2" t="s">
        <v>24</v>
      </c>
    </row>
    <row r="3" spans="1:5">
      <c s="3" r="A3" t="s">
        <v>85</v>
      </c>
    </row>
    <row r="4" spans="1:5">
      <c s="4" r="A4" t="s">
        <v>86</v>
      </c>
      <c s="7" r="B4" t="n">
        <v>655525</v>
      </c>
      <c s="7" r="C4" t="n">
        <v>615474</v>
      </c>
      <c s="7" r="D4" t="n">
        <v>1316122</v>
      </c>
      <c s="7" r="E4" t="n">
        <v>1244299</v>
      </c>
    </row>
    <row r="5" spans="1:5">
      <c s="4" r="A5" t="s">
        <v>87</v>
      </c>
      <c s="5" r="B5" t="n">
        <v>335434</v>
      </c>
      <c s="5" r="C5" t="n">
        <v>313729</v>
      </c>
      <c s="5" r="D5" t="n">
        <v>669698</v>
      </c>
      <c s="5" r="E5" t="n">
        <v>626610</v>
      </c>
    </row>
    <row r="6" spans="1:5">
      <c s="4" r="A6" t="s">
        <v>88</v>
      </c>
      <c s="5" r="B6" t="n">
        <v>306422</v>
      </c>
      <c s="5" r="C6" t="n">
        <v>290239</v>
      </c>
      <c s="5" r="D6" t="n">
        <v>613855</v>
      </c>
      <c s="5" r="E6" t="n">
        <v>583576</v>
      </c>
    </row>
    <row r="7" spans="1:5">
      <c s="4" r="A7" t="s">
        <v>89</v>
      </c>
      <c s="5" r="B7" t="n">
        <v>1173</v>
      </c>
      <c s="5" r="C7" t="n">
        <v>1422</v>
      </c>
      <c s="5" r="D7" t="n">
        <v>3819</v>
      </c>
      <c s="5" r="E7" t="n">
        <v>311</v>
      </c>
    </row>
    <row r="8" spans="1:5">
      <c s="4" r="A8" t="s">
        <v>90</v>
      </c>
      <c s="5" r="B8" t="n">
        <v>12496</v>
      </c>
      <c s="5" r="C8" t="n">
        <v>10084</v>
      </c>
      <c s="5" r="D8" t="n">
        <v>28750</v>
      </c>
      <c s="5" r="E8" t="n">
        <v>33802</v>
      </c>
    </row>
    <row r="9" spans="1:5">
      <c s="3" r="A9" t="s">
        <v>91</v>
      </c>
    </row>
    <row r="10" spans="1:5">
      <c s="4" r="A10" t="s">
        <v>92</v>
      </c>
      <c s="5" r="B10" t="n">
        <v>945</v>
      </c>
      <c s="5" r="C10" t="n">
        <v>800</v>
      </c>
      <c s="5" r="D10" t="n">
        <v>1605</v>
      </c>
      <c s="5" r="E10" t="n">
        <v>1533</v>
      </c>
    </row>
    <row r="11" spans="1:5">
      <c s="4" r="A11" t="s">
        <v>93</v>
      </c>
      <c s="5" r="B11" t="n">
        <v>-17</v>
      </c>
      <c s="5" r="C11" t="n">
        <v>-18</v>
      </c>
      <c s="5" r="D11" t="n">
        <v>-32</v>
      </c>
      <c s="5" r="E11" t="n">
        <v>-50</v>
      </c>
    </row>
    <row r="12" spans="1:5">
      <c s="4" r="A12" t="s">
        <v>94</v>
      </c>
      <c s="5" r="B12" t="n">
        <v>928</v>
      </c>
      <c s="5" r="C12" t="n">
        <v>782</v>
      </c>
      <c s="5" r="D12" t="n">
        <v>1573</v>
      </c>
      <c s="5" r="E12" t="n">
        <v>1483</v>
      </c>
    </row>
    <row r="13" spans="1:5">
      <c s="4" r="A13" t="s">
        <v>95</v>
      </c>
      <c s="5" r="B13" t="n">
        <v>11568</v>
      </c>
      <c s="5" r="C13" t="n">
        <v>9302</v>
      </c>
      <c s="5" r="D13" t="n">
        <v>27177</v>
      </c>
      <c s="5" r="E13" t="n">
        <v>32319</v>
      </c>
    </row>
    <row r="14" spans="1:5">
      <c s="4" r="A14" t="s">
        <v>96</v>
      </c>
      <c s="5" r="B14" t="n">
        <v>3975</v>
      </c>
      <c s="5" r="C14" t="n">
        <v>4534</v>
      </c>
      <c s="5" r="D14" t="n">
        <v>9639</v>
      </c>
      <c s="5" r="E14" t="n">
        <v>13453</v>
      </c>
    </row>
    <row r="15" spans="1:5">
      <c s="4" r="A15" t="s">
        <v>97</v>
      </c>
      <c s="5" r="B15" t="n">
        <v>7593</v>
      </c>
      <c s="5" r="C15" t="n">
        <v>4768</v>
      </c>
      <c s="5" r="D15" t="n">
        <v>17538</v>
      </c>
      <c s="5" r="E15" t="n">
        <v>18866</v>
      </c>
    </row>
    <row r="16" spans="1:5">
      <c s="4" r="A16" t="s">
        <v>98</v>
      </c>
      <c s="5" r="B16" t="n">
        <v>-73</v>
      </c>
      <c s="5" r="C16" t="n">
        <v>-74</v>
      </c>
      <c s="5" r="D16" t="n">
        <v>-140</v>
      </c>
      <c s="5" r="E16" t="n">
        <v>-199</v>
      </c>
    </row>
    <row r="17" spans="1:5">
      <c s="4" r="A17" t="s">
        <v>99</v>
      </c>
      <c s="7" r="B17" t="n">
        <v>7520</v>
      </c>
      <c s="7" r="C17" t="n">
        <v>4694</v>
      </c>
      <c s="7" r="D17" t="n">
        <v>17398</v>
      </c>
      <c s="7" r="E17" t="n">
        <v>18667</v>
      </c>
    </row>
    <row r="18" spans="1:5">
      <c s="3" r="A18" t="s">
        <v>100</v>
      </c>
    </row>
    <row r="19" spans="1:5">
      <c s="4" r="A19" t="s">
        <v>101</v>
      </c>
      <c s="8" r="B19" t="n">
        <v>0.32</v>
      </c>
      <c s="8" r="C19" t="n">
        <v>0.2</v>
      </c>
      <c s="8" r="D19" t="n">
        <v>0.74</v>
      </c>
      <c s="8" r="E19" t="n">
        <v>0.8100000000000001</v>
      </c>
    </row>
    <row r="20" spans="1:5">
      <c s="4" r="A20" t="s">
        <v>102</v>
      </c>
      <c s="5" r="B20" t="n">
        <v>0</v>
      </c>
      <c s="5" r="C20" t="n">
        <v>0</v>
      </c>
      <c s="5" r="D20" t="n">
        <v>0</v>
      </c>
      <c s="9" r="E20" t="n">
        <v>-0.01</v>
      </c>
    </row>
    <row r="21" spans="1:5">
      <c s="4" r="A21" t="s">
        <v>103</v>
      </c>
      <c s="9" r="B21" t="n">
        <v>0.32</v>
      </c>
      <c s="9" r="C21" t="n">
        <v>0.2</v>
      </c>
      <c s="9" r="D21" t="n">
        <v>0.74</v>
      </c>
      <c s="9" r="E21" t="n">
        <v>0.8</v>
      </c>
    </row>
    <row r="22" spans="1:5">
      <c s="3" r="A22" t="s">
        <v>104</v>
      </c>
    </row>
    <row r="23" spans="1:5">
      <c s="4" r="A23" t="s">
        <v>101</v>
      </c>
      <c s="9" r="B23" t="n">
        <v>0.32</v>
      </c>
      <c s="9" r="C23" t="n">
        <v>0.2</v>
      </c>
      <c s="9" r="D23" t="n">
        <v>0.74</v>
      </c>
      <c s="9" r="E23" t="n">
        <v>0.8</v>
      </c>
    </row>
    <row r="24" spans="1:5">
      <c s="4" r="A24" t="s">
        <v>102</v>
      </c>
      <c s="5" r="B24" t="n">
        <v>0</v>
      </c>
      <c s="5" r="C24" t="n">
        <v>0</v>
      </c>
      <c s="9" r="D24" t="n">
        <v>-0.01</v>
      </c>
      <c s="9" r="E24" t="n">
        <v>-0.01</v>
      </c>
    </row>
    <row r="25" spans="1:5">
      <c s="4" r="A25" t="s">
        <v>103</v>
      </c>
      <c s="8" r="B25" t="n">
        <v>0.32</v>
      </c>
      <c s="8" r="C25" t="n">
        <v>0.2</v>
      </c>
      <c s="8" r="D25" t="n">
        <v>0.73</v>
      </c>
      <c s="8" r="E25" t="n">
        <v>0.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441</v>
      </c>
      <c s="2" r="B1" t="s">
        <v>1</v>
      </c>
    </row>
    <row r="2" spans="1:4">
      <c s="2" r="B2" t="s">
        <v>323</v>
      </c>
      <c s="2" r="C2" t="s">
        <v>442</v>
      </c>
      <c s="2" r="D2" t="s">
        <v>329</v>
      </c>
    </row>
    <row r="3" spans="1:4">
      <c s="3" r="A3" t="s">
        <v>443</v>
      </c>
    </row>
    <row r="4" spans="1:4">
      <c s="4" r="A4" t="s">
        <v>444</v>
      </c>
      <c s="7" r="B4" t="n">
        <v>13100</v>
      </c>
    </row>
    <row r="5" spans="1:4">
      <c s="4" r="A5" t="s">
        <v>445</v>
      </c>
      <c s="5" r="B5" t="n">
        <v>15600</v>
      </c>
    </row>
    <row r="6" spans="1:4">
      <c s="4" r="A6" t="s">
        <v>446</v>
      </c>
      <c s="5" r="B6" t="n">
        <v>3500</v>
      </c>
    </row>
    <row r="7" spans="1:4">
      <c s="4" r="A7" t="s">
        <v>447</v>
      </c>
      <c s="5" r="B7" t="n">
        <v>43100</v>
      </c>
    </row>
    <row r="8" spans="1:4">
      <c s="4" r="A8" t="s">
        <v>448</v>
      </c>
      <c s="5" r="B8" t="n">
        <v>38100</v>
      </c>
    </row>
    <row r="9" spans="1:4">
      <c s="4" r="A9" t="s">
        <v>56</v>
      </c>
      <c s="5" r="B9" t="n">
        <v>113458</v>
      </c>
      <c s="7" r="D9" t="n">
        <v>29155</v>
      </c>
    </row>
    <row r="10" spans="1:4">
      <c s="4" r="A10" t="s">
        <v>440</v>
      </c>
    </row>
    <row r="11" spans="1:4">
      <c s="3" r="A11" t="s">
        <v>443</v>
      </c>
    </row>
    <row r="12" spans="1:4">
      <c s="4" r="A12" t="s">
        <v>56</v>
      </c>
      <c s="5" r="B12" t="n">
        <v>41137</v>
      </c>
      <c s="5" r="D12" t="n">
        <v>0</v>
      </c>
    </row>
    <row r="13" spans="1:4">
      <c s="4" r="A13" t="s">
        <v>449</v>
      </c>
    </row>
    <row r="14" spans="1:4">
      <c s="3" r="A14" t="s">
        <v>443</v>
      </c>
    </row>
    <row r="15" spans="1:4">
      <c s="4" r="A15" t="s">
        <v>56</v>
      </c>
      <c s="5" r="B15" t="n">
        <v>15600</v>
      </c>
      <c s="12" r="C15" t="n">
        <v>10000000</v>
      </c>
    </row>
    <row r="16" spans="1:4">
      <c s="4" r="A16" t="s">
        <v>307</v>
      </c>
    </row>
    <row r="17" spans="1:4">
      <c s="3" r="A17" t="s">
        <v>443</v>
      </c>
    </row>
    <row r="18" spans="1:4">
      <c s="4" r="A18" t="s">
        <v>56</v>
      </c>
      <c s="5" r="B18" t="n">
        <v>27365</v>
      </c>
      <c s="5" r="D18" t="n">
        <v>0</v>
      </c>
    </row>
    <row r="19" spans="1:4">
      <c s="4" r="A19" t="s">
        <v>308</v>
      </c>
    </row>
    <row r="20" spans="1:4">
      <c s="3" r="A20" t="s">
        <v>443</v>
      </c>
    </row>
    <row r="21" spans="1:4">
      <c s="4" r="A21" t="s">
        <v>56</v>
      </c>
      <c s="5" r="B21" t="n">
        <v>44956</v>
      </c>
      <c s="7" r="D21" t="n">
        <v>29155</v>
      </c>
    </row>
    <row r="22" spans="1:4">
      <c s="4" r="A22" t="s">
        <v>450</v>
      </c>
    </row>
    <row r="23" spans="1:4">
      <c s="3" r="A23" t="s">
        <v>443</v>
      </c>
    </row>
    <row r="24" spans="1:4">
      <c s="4" r="A24" t="s">
        <v>56</v>
      </c>
      <c s="7" r="B24" t="n">
        <v>14400</v>
      </c>
    </row>
    <row r="25" spans="1:4">
      <c s="4" r="A25" t="s">
        <v>451</v>
      </c>
    </row>
    <row r="26" spans="1:4">
      <c s="3" r="A26" t="s">
        <v>443</v>
      </c>
    </row>
    <row r="27" spans="1:4">
      <c s="4" r="A27" t="s">
        <v>452</v>
      </c>
      <c s="9" r="B27" t="n">
        <v>4.5</v>
      </c>
    </row>
    <row r="28" spans="1:4">
      <c s="4" r="A28" t="s">
        <v>453</v>
      </c>
      <c s="9" r="B28" t="n">
        <v>2.25</v>
      </c>
    </row>
    <row r="29" spans="1:4">
      <c s="4" r="A29" t="s">
        <v>454</v>
      </c>
      <c s="9" r="B29" t="n">
        <v>1.75</v>
      </c>
    </row>
    <row r="30" spans="1:4">
      <c s="4" r="A30" t="s">
        <v>455</v>
      </c>
      <c s="5" r="B30" t="n">
        <v>1</v>
      </c>
    </row>
    <row r="31" spans="1:4">
      <c s="4" r="A31" t="s">
        <v>456</v>
      </c>
    </row>
    <row r="32" spans="1:4">
      <c s="3" r="A32" t="s">
        <v>443</v>
      </c>
    </row>
    <row r="33" spans="1:4">
      <c s="4" r="A33" t="s">
        <v>457</v>
      </c>
      <c s="5" r="C33" t="n">
        <v>17500000</v>
      </c>
    </row>
    <row r="34" spans="1:4">
      <c s="4" r="A34" t="s">
        <v>458</v>
      </c>
    </row>
    <row r="35" spans="1:4">
      <c s="3" r="A35" t="s">
        <v>443</v>
      </c>
    </row>
    <row r="36" spans="1:4">
      <c s="4" r="A36" t="s">
        <v>459</v>
      </c>
      <c s="4" r="B36" t="s">
        <v>460</v>
      </c>
    </row>
    <row r="37" spans="1:4">
      <c s="4" r="A37" t="s">
        <v>461</v>
      </c>
    </row>
    <row r="38" spans="1:4">
      <c s="3" r="A38" t="s">
        <v>443</v>
      </c>
    </row>
    <row r="39" spans="1:4">
      <c s="4" r="A39" t="s">
        <v>457</v>
      </c>
      <c s="5" r="C39" t="n">
        <v>11600000</v>
      </c>
    </row>
    <row r="40" spans="1:4">
      <c s="4" r="A40" t="s">
        <v>462</v>
      </c>
    </row>
    <row r="41" spans="1:4">
      <c s="3" r="A41" t="s">
        <v>443</v>
      </c>
    </row>
    <row r="42" spans="1:4">
      <c s="4" r="A42" t="s">
        <v>459</v>
      </c>
      <c s="4" r="B42" t="s">
        <v>463</v>
      </c>
    </row>
    <row r="43" spans="1:4">
      <c s="4" r="A43" t="s">
        <v>464</v>
      </c>
    </row>
    <row r="44" spans="1:4">
      <c s="3" r="A44" t="s">
        <v>443</v>
      </c>
    </row>
    <row r="45" spans="1:4">
      <c s="4" r="A45" t="s">
        <v>457</v>
      </c>
      <c s="5" r="C45" t="n">
        <v>22500000</v>
      </c>
    </row>
    <row r="46" spans="1:4">
      <c s="4" r="A46" t="s">
        <v>465</v>
      </c>
    </row>
    <row r="47" spans="1:4">
      <c s="3" r="A47" t="s">
        <v>443</v>
      </c>
    </row>
    <row r="48" spans="1:4">
      <c s="4" r="A48" t="s">
        <v>459</v>
      </c>
      <c s="4" r="B48" t="s">
        <v>466</v>
      </c>
    </row>
    <row r="49" spans="1:4">
      <c s="4" r="A49" t="s">
        <v>467</v>
      </c>
    </row>
    <row r="50" spans="1:4">
      <c s="3" r="A50" t="s">
        <v>443</v>
      </c>
    </row>
    <row r="51" spans="1:4">
      <c s="4" r="A51" t="s">
        <v>457</v>
      </c>
      <c s="12" r="C51" t="n">
        <v>2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8</v>
      </c>
      <c s="2" r="B1" t="s">
        <v>84</v>
      </c>
      <c s="2" r="D1" t="s">
        <v>1</v>
      </c>
    </row>
    <row r="2" spans="1:5">
      <c s="2" r="B2" t="s">
        <v>2</v>
      </c>
      <c s="2" r="C2" t="s">
        <v>24</v>
      </c>
      <c s="2" r="D2" t="s">
        <v>2</v>
      </c>
      <c s="2" r="E2" t="s">
        <v>24</v>
      </c>
    </row>
    <row r="3" spans="1:5">
      <c s="4" r="A3" t="s">
        <v>469</v>
      </c>
    </row>
    <row r="4" spans="1:5">
      <c s="3" r="A4" t="s">
        <v>470</v>
      </c>
    </row>
    <row r="5" spans="1:5">
      <c s="4" r="A5" t="s">
        <v>471</v>
      </c>
      <c s="7" r="B5" t="n">
        <v>112</v>
      </c>
      <c s="7" r="C5" t="n">
        <v>113</v>
      </c>
      <c s="7" r="D5" t="n">
        <v>225</v>
      </c>
      <c s="7" r="E5" t="n">
        <v>225</v>
      </c>
    </row>
    <row r="6" spans="1:5">
      <c s="4" r="A6" t="s">
        <v>472</v>
      </c>
      <c s="5" r="B6" t="n">
        <v>1062</v>
      </c>
      <c s="5" r="C6" t="n">
        <v>1163</v>
      </c>
      <c s="5" r="D6" t="n">
        <v>2140</v>
      </c>
      <c s="5" r="E6" t="n">
        <v>2338</v>
      </c>
    </row>
    <row r="7" spans="1:5">
      <c s="4" r="A7" t="s">
        <v>473</v>
      </c>
      <c s="5" r="B7" t="n">
        <v>-1446</v>
      </c>
      <c s="5" r="C7" t="n">
        <v>-1517</v>
      </c>
      <c s="5" r="D7" t="n">
        <v>-2895</v>
      </c>
      <c s="5" r="E7" t="n">
        <v>-3035</v>
      </c>
    </row>
    <row r="8" spans="1:5">
      <c s="3" r="A8" t="s">
        <v>474</v>
      </c>
    </row>
    <row r="9" spans="1:5">
      <c s="4" r="A9" t="s">
        <v>475</v>
      </c>
      <c s="5" r="B9" t="n">
        <v>1197</v>
      </c>
      <c s="5" r="C9" t="n">
        <v>860</v>
      </c>
      <c s="5" r="D9" t="n">
        <v>2554</v>
      </c>
      <c s="5" r="E9" t="n">
        <v>1826</v>
      </c>
    </row>
    <row r="10" spans="1:5">
      <c s="4" r="A10" t="s">
        <v>476</v>
      </c>
      <c s="5" r="B10" t="n">
        <v>1197</v>
      </c>
      <c s="5" r="C10" t="n">
        <v>860</v>
      </c>
      <c s="5" r="D10" t="n">
        <v>2554</v>
      </c>
      <c s="5" r="E10" t="n">
        <v>1826</v>
      </c>
    </row>
    <row r="11" spans="1:5">
      <c s="4" r="A11" t="s">
        <v>477</v>
      </c>
      <c s="5" r="B11" t="n">
        <v>925</v>
      </c>
      <c s="5" r="C11" t="n">
        <v>619</v>
      </c>
      <c s="5" r="D11" t="n">
        <v>2024</v>
      </c>
      <c s="5" r="E11" t="n">
        <v>1354</v>
      </c>
    </row>
    <row r="12" spans="1:5">
      <c s="4" r="A12" t="s">
        <v>478</v>
      </c>
    </row>
    <row r="13" spans="1:5">
      <c s="3" r="A13" t="s">
        <v>470</v>
      </c>
    </row>
    <row r="14" spans="1:5">
      <c s="4" r="A14" t="s">
        <v>471</v>
      </c>
      <c s="5" r="B14" t="n">
        <v>209</v>
      </c>
      <c s="5" r="C14" t="n">
        <v>130</v>
      </c>
      <c s="5" r="D14" t="n">
        <v>419</v>
      </c>
      <c s="5" r="E14" t="n">
        <v>266</v>
      </c>
    </row>
    <row r="15" spans="1:5">
      <c s="4" r="A15" t="s">
        <v>472</v>
      </c>
      <c s="5" r="B15" t="n">
        <v>62</v>
      </c>
      <c s="5" r="C15" t="n">
        <v>55</v>
      </c>
      <c s="5" r="D15" t="n">
        <v>123</v>
      </c>
      <c s="5" r="E15" t="n">
        <v>116</v>
      </c>
    </row>
    <row r="16" spans="1:5">
      <c s="4" r="A16" t="s">
        <v>473</v>
      </c>
      <c s="5" r="B16" t="n">
        <v>0</v>
      </c>
      <c s="5" r="C16" t="n">
        <v>0</v>
      </c>
      <c s="5" r="D16" t="n">
        <v>0</v>
      </c>
      <c s="5" r="E16" t="n">
        <v>0</v>
      </c>
    </row>
    <row r="17" spans="1:5">
      <c s="3" r="A17" t="s">
        <v>474</v>
      </c>
    </row>
    <row r="18" spans="1:5">
      <c s="4" r="A18" t="s">
        <v>475</v>
      </c>
      <c s="5" r="B18" t="n">
        <v>48</v>
      </c>
      <c s="5" r="C18" t="n">
        <v>24</v>
      </c>
      <c s="5" r="D18" t="n">
        <v>96</v>
      </c>
      <c s="5" r="E18" t="n">
        <v>53</v>
      </c>
    </row>
    <row r="19" spans="1:5">
      <c s="4" r="A19" t="s">
        <v>476</v>
      </c>
      <c s="5" r="B19" t="n">
        <v>48</v>
      </c>
      <c s="5" r="C19" t="n">
        <v>24</v>
      </c>
      <c s="5" r="D19" t="n">
        <v>96</v>
      </c>
      <c s="5" r="E19" t="n">
        <v>53</v>
      </c>
    </row>
    <row r="20" spans="1:5">
      <c s="4" r="A20" t="s">
        <v>477</v>
      </c>
      <c s="7" r="B20" t="n">
        <v>319</v>
      </c>
      <c s="7" r="C20" t="n">
        <v>209</v>
      </c>
      <c s="7" r="D20" t="n">
        <v>638</v>
      </c>
      <c s="7" r="E20" t="n">
        <v>4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9</v>
      </c>
      <c s="2" r="B1" t="s">
        <v>84</v>
      </c>
      <c s="2" r="D1" t="s">
        <v>1</v>
      </c>
    </row>
    <row r="2" spans="1:5">
      <c s="2" r="B2" t="s">
        <v>2</v>
      </c>
      <c s="2" r="C2" t="s">
        <v>24</v>
      </c>
      <c s="2" r="D2" t="s">
        <v>2</v>
      </c>
      <c s="2" r="E2" t="s">
        <v>24</v>
      </c>
    </row>
    <row r="3" spans="1:5">
      <c s="3" r="A3" t="s">
        <v>288</v>
      </c>
    </row>
    <row r="4" spans="1:5">
      <c s="4" r="A4" t="s">
        <v>97</v>
      </c>
      <c s="7" r="B4" t="n">
        <v>7593</v>
      </c>
      <c s="7" r="C4" t="n">
        <v>4768</v>
      </c>
      <c s="7" r="D4" t="n">
        <v>17538</v>
      </c>
      <c s="7" r="E4" t="n">
        <v>18866</v>
      </c>
    </row>
    <row r="5" spans="1:5">
      <c s="4" r="A5" t="s">
        <v>480</v>
      </c>
      <c s="5" r="B5" t="n">
        <v>0</v>
      </c>
      <c s="5" r="C5" t="n">
        <v>0</v>
      </c>
      <c s="5" r="D5" t="n">
        <v>0</v>
      </c>
      <c s="5" r="E5" t="n">
        <v>0</v>
      </c>
    </row>
    <row r="6" spans="1:5">
      <c s="3" r="A6" t="s">
        <v>481</v>
      </c>
    </row>
    <row r="7" spans="1:5">
      <c s="4" r="A7" t="s">
        <v>482</v>
      </c>
      <c s="7" r="B7" t="n">
        <v>7593</v>
      </c>
      <c s="7" r="C7" t="n">
        <v>4768</v>
      </c>
      <c s="7" r="D7" t="n">
        <v>17538</v>
      </c>
      <c s="7" r="E7" t="n">
        <v>18866</v>
      </c>
    </row>
    <row r="8" spans="1:5">
      <c s="4" r="A8" t="s">
        <v>483</v>
      </c>
      <c s="5" r="B8" t="n">
        <v>23538000</v>
      </c>
      <c s="5" r="C8" t="n">
        <v>23496000</v>
      </c>
      <c s="5" r="D8" t="n">
        <v>23544000</v>
      </c>
      <c s="5" r="E8" t="n">
        <v>23432000</v>
      </c>
    </row>
    <row r="9" spans="1:5">
      <c s="4" r="A9" t="s">
        <v>484</v>
      </c>
      <c s="8" r="B9" t="n">
        <v>0.32</v>
      </c>
      <c s="8" r="C9" t="n">
        <v>0.2</v>
      </c>
      <c s="8" r="D9" t="n">
        <v>0.74</v>
      </c>
      <c s="8" r="E9" t="n">
        <v>0.8100000000000001</v>
      </c>
    </row>
    <row r="10" spans="1:5">
      <c s="3" r="A10" t="s">
        <v>485</v>
      </c>
    </row>
    <row r="11" spans="1:5">
      <c s="4" r="A11" t="s">
        <v>486</v>
      </c>
      <c s="5" r="B11" t="n">
        <v>33000</v>
      </c>
      <c s="5" r="C11" t="n">
        <v>80000</v>
      </c>
      <c s="5" r="D11" t="n">
        <v>106000</v>
      </c>
      <c s="5" r="E11" t="n">
        <v>179000</v>
      </c>
    </row>
    <row r="12" spans="1:5">
      <c s="4" r="A12" t="s">
        <v>487</v>
      </c>
      <c s="5" r="B12" t="n">
        <v>45000</v>
      </c>
      <c s="5" r="C12" t="n">
        <v>46000</v>
      </c>
      <c s="5" r="D12" t="n">
        <v>45000</v>
      </c>
      <c s="5" r="E12" t="n">
        <v>46000</v>
      </c>
    </row>
    <row r="13" spans="1:5">
      <c s="4" r="A13" t="s">
        <v>488</v>
      </c>
      <c s="7" r="B13" t="n">
        <v>7593</v>
      </c>
      <c s="7" r="C13" t="n">
        <v>4768</v>
      </c>
      <c s="7" r="D13" t="n">
        <v>17538</v>
      </c>
      <c s="7" r="E13" t="n">
        <v>18866</v>
      </c>
    </row>
    <row r="14" spans="1:5">
      <c s="4" r="A14" t="s">
        <v>489</v>
      </c>
      <c s="5" r="B14" t="n">
        <v>23616000</v>
      </c>
      <c s="5" r="C14" t="n">
        <v>23622000</v>
      </c>
      <c s="5" r="D14" t="n">
        <v>23695000</v>
      </c>
      <c s="5" r="E14" t="n">
        <v>23657000</v>
      </c>
    </row>
    <row r="15" spans="1:5">
      <c s="4" r="A15" t="s">
        <v>490</v>
      </c>
      <c s="8" r="B15" t="n">
        <v>0.32</v>
      </c>
      <c s="8" r="C15" t="n">
        <v>0.2</v>
      </c>
      <c s="8" r="D15" t="n">
        <v>0.74</v>
      </c>
      <c s="8" r="E15" t="n">
        <v>0.8</v>
      </c>
    </row>
    <row r="16" spans="1:5">
      <c s="4" r="A16" t="s">
        <v>491</v>
      </c>
      <c s="5" r="B16" t="n">
        <v>1</v>
      </c>
      <c s="5" r="C16" t="n">
        <v>1</v>
      </c>
      <c s="5" r="D16" t="n">
        <v>1</v>
      </c>
      <c s="5" r="E16"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r="1" spans="1:6">
      <c s="1" r="A1" t="s">
        <v>492</v>
      </c>
      <c s="2" r="B1" t="s">
        <v>84</v>
      </c>
      <c s="2" r="D1" t="s">
        <v>1</v>
      </c>
      <c s="2" r="F1" t="s">
        <v>310</v>
      </c>
    </row>
    <row r="2" spans="1:6">
      <c s="2" r="B2" t="s">
        <v>2</v>
      </c>
      <c s="2" r="C2" t="s">
        <v>24</v>
      </c>
      <c s="2" r="D2" t="s">
        <v>2</v>
      </c>
      <c s="2" r="E2" t="s">
        <v>24</v>
      </c>
      <c s="2" r="F2" t="s">
        <v>23</v>
      </c>
    </row>
    <row r="3" spans="1:6">
      <c s="3" r="A3" t="s">
        <v>198</v>
      </c>
    </row>
    <row r="4" spans="1:6">
      <c s="4" r="A4" t="s">
        <v>493</v>
      </c>
      <c s="5" r="B4" t="n">
        <v>424284</v>
      </c>
      <c s="5" r="C4" t="n">
        <v>0</v>
      </c>
      <c s="5" r="D4" t="n">
        <v>424384</v>
      </c>
      <c s="5" r="E4" t="n">
        <v>0</v>
      </c>
    </row>
    <row r="5" spans="1:6">
      <c s="4" r="A5" t="s">
        <v>494</v>
      </c>
      <c s="7" r="B5" t="n">
        <v>27500000</v>
      </c>
      <c s="7" r="C5" t="n">
        <v>0</v>
      </c>
      <c s="7" r="D5" t="n">
        <v>27479000</v>
      </c>
      <c s="7" r="E5" t="n">
        <v>0</v>
      </c>
      <c s="7" r="F5" t="n">
        <v>4635000</v>
      </c>
    </row>
    <row r="6" spans="1:6">
      <c s="4" r="A6" t="s">
        <v>495</v>
      </c>
      <c s="5" r="B6" t="n">
        <v>5800000</v>
      </c>
      <c s="5" r="D6" t="n">
        <v>5800000</v>
      </c>
    </row>
    <row r="7" spans="1:6">
      <c s="4" r="A7" t="s">
        <v>496</v>
      </c>
      <c s="5" r="B7" t="n">
        <v>33400000</v>
      </c>
      <c s="5" r="D7" t="n">
        <v>33400000</v>
      </c>
    </row>
    <row r="8" spans="1:6">
      <c s="4" r="A8" t="s">
        <v>497</v>
      </c>
      <c s="7" r="B8" t="n">
        <v>75000000</v>
      </c>
      <c s="7" r="D8" t="n">
        <v>75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s>
  <sheetData>
    <row r="1" spans="1:11">
      <c s="1" r="A1" t="s">
        <v>498</v>
      </c>
      <c s="2" r="B1" t="s">
        <v>499</v>
      </c>
      <c s="2" r="C1" t="s">
        <v>323</v>
      </c>
      <c s="2" r="D1" t="s">
        <v>324</v>
      </c>
      <c s="2" r="E1" t="s">
        <v>500</v>
      </c>
      <c s="2" r="F1" t="s">
        <v>323</v>
      </c>
      <c s="2" r="G1" t="s">
        <v>324</v>
      </c>
      <c s="2" r="H1" t="s">
        <v>501</v>
      </c>
      <c s="2" r="I1" t="s">
        <v>329</v>
      </c>
      <c s="2" r="J1" t="s">
        <v>502</v>
      </c>
      <c s="2" r="K1" t="s">
        <v>503</v>
      </c>
    </row>
    <row r="2" spans="1:11">
      <c s="3" r="A2" t="s">
        <v>504</v>
      </c>
    </row>
    <row r="3" spans="1:11">
      <c s="4" r="A3" t="s">
        <v>505</v>
      </c>
      <c s="7" r="F3" t="n">
        <v>0</v>
      </c>
    </row>
    <row r="4" spans="1:11">
      <c s="4" r="A4" t="s">
        <v>506</v>
      </c>
      <c s="5" r="F4" t="n">
        <v>24000000</v>
      </c>
    </row>
    <row r="5" spans="1:11">
      <c s="4" r="A5" t="s">
        <v>507</v>
      </c>
      <c s="7" r="C5" t="n">
        <v>10700000</v>
      </c>
      <c s="5" r="F5" t="n">
        <v>10700000</v>
      </c>
    </row>
    <row r="6" spans="1:11">
      <c s="4" r="A6" t="s">
        <v>508</v>
      </c>
      <c s="5" r="F6" t="n">
        <v>1800000</v>
      </c>
    </row>
    <row r="7" spans="1:11">
      <c s="4" r="A7" t="s">
        <v>509</v>
      </c>
      <c s="5" r="F7" t="n">
        <v>2500000</v>
      </c>
    </row>
    <row r="8" spans="1:11">
      <c s="4" r="A8" t="s">
        <v>510</v>
      </c>
      <c s="5" r="F8" t="n">
        <v>126400</v>
      </c>
    </row>
    <row r="9" spans="1:11">
      <c s="4" r="A9" t="s">
        <v>511</v>
      </c>
      <c s="7" r="B9" t="n">
        <v>41000000</v>
      </c>
    </row>
    <row r="10" spans="1:11">
      <c s="4" r="A10" t="s">
        <v>512</v>
      </c>
      <c s="4" r="B10" t="s">
        <v>513</v>
      </c>
    </row>
    <row r="11" spans="1:11">
      <c s="4" r="A11" t="s">
        <v>514</v>
      </c>
      <c s="5" r="C11" t="n">
        <v>14100000</v>
      </c>
      <c s="7" r="D11" t="n">
        <v>11900000</v>
      </c>
      <c s="5" r="F11" t="n">
        <v>14100000</v>
      </c>
      <c s="7" r="G11" t="n">
        <v>11900000</v>
      </c>
      <c s="7" r="I11" t="n">
        <v>14100000</v>
      </c>
    </row>
    <row r="12" spans="1:11">
      <c s="4" r="A12" t="s">
        <v>334</v>
      </c>
      <c s="7" r="C12" t="n">
        <v>100000</v>
      </c>
      <c s="7" r="D12" t="n">
        <v>200000</v>
      </c>
      <c s="7" r="F12" t="n">
        <v>200000</v>
      </c>
      <c s="7" r="G12" t="n">
        <v>400000</v>
      </c>
    </row>
    <row r="13" spans="1:11">
      <c s="4" r="A13" t="s">
        <v>515</v>
      </c>
      <c s="7" r="H13" t="n">
        <v>2200000</v>
      </c>
      <c s="7" r="K13" t="n">
        <v>15600000</v>
      </c>
    </row>
    <row r="14" spans="1:11">
      <c s="4" r="A14" t="s">
        <v>516</v>
      </c>
      <c s="7" r="H14" t="n">
        <v>500000</v>
      </c>
    </row>
    <row r="15" spans="1:11">
      <c s="4" r="A15" t="s">
        <v>517</v>
      </c>
      <c s="5" r="K15" t="n">
        <v>2</v>
      </c>
    </row>
    <row r="16" spans="1:11">
      <c s="4" r="A16" t="s">
        <v>518</v>
      </c>
    </row>
    <row r="17" spans="1:11">
      <c s="3" r="A17" t="s">
        <v>504</v>
      </c>
    </row>
    <row r="18" spans="1:11">
      <c s="4" r="A18" t="s">
        <v>519</v>
      </c>
      <c s="7" r="J18" t="n">
        <v>13300000</v>
      </c>
    </row>
    <row r="19" spans="1:11">
      <c s="4" r="A19" t="s">
        <v>520</v>
      </c>
    </row>
    <row r="20" spans="1:11">
      <c s="3" r="A20" t="s">
        <v>504</v>
      </c>
    </row>
    <row r="21" spans="1:11">
      <c s="4" r="A21" t="s">
        <v>521</v>
      </c>
      <c s="7" r="E21" t="n">
        <v>154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22</v>
      </c>
      <c s="2" r="B1" t="s">
        <v>84</v>
      </c>
      <c s="2" r="D1" t="s">
        <v>1</v>
      </c>
    </row>
    <row r="2" spans="1:6">
      <c s="2" r="B2" t="s">
        <v>2</v>
      </c>
      <c s="2" r="C2" t="s">
        <v>24</v>
      </c>
      <c s="2" r="D2" t="s">
        <v>2</v>
      </c>
      <c s="2" r="E2" t="s">
        <v>24</v>
      </c>
      <c s="2" r="F2" t="s">
        <v>23</v>
      </c>
    </row>
    <row r="3" spans="1:6">
      <c s="3" r="A3" t="s">
        <v>523</v>
      </c>
    </row>
    <row r="4" spans="1:6">
      <c s="4" r="A4" t="s">
        <v>524</v>
      </c>
      <c s="7" r="B4" t="n">
        <v>655525</v>
      </c>
      <c s="7" r="C4" t="n">
        <v>615474</v>
      </c>
      <c s="7" r="D4" t="n">
        <v>1316122</v>
      </c>
      <c s="7" r="E4" t="n">
        <v>1244299</v>
      </c>
    </row>
    <row r="5" spans="1:6">
      <c s="4" r="A5" t="s">
        <v>525</v>
      </c>
      <c s="5" r="B5" t="n">
        <v>13669</v>
      </c>
      <c s="5" r="C5" t="n">
        <v>11506</v>
      </c>
      <c s="5" r="D5" t="n">
        <v>32569</v>
      </c>
      <c s="5" r="E5" t="n">
        <v>34113</v>
      </c>
    </row>
    <row r="6" spans="1:6">
      <c s="4" r="A6" t="s">
        <v>526</v>
      </c>
      <c s="5" r="B6" t="n">
        <v>-1173</v>
      </c>
      <c s="5" r="C6" t="n">
        <v>-1422</v>
      </c>
      <c s="5" r="D6" t="n">
        <v>-3819</v>
      </c>
      <c s="5" r="E6" t="n">
        <v>-311</v>
      </c>
    </row>
    <row r="7" spans="1:6">
      <c s="4" r="A7" t="s">
        <v>90</v>
      </c>
      <c s="5" r="B7" t="n">
        <v>12496</v>
      </c>
      <c s="5" r="C7" t="n">
        <v>10084</v>
      </c>
      <c s="5" r="D7" t="n">
        <v>28750</v>
      </c>
      <c s="5" r="E7" t="n">
        <v>33802</v>
      </c>
    </row>
    <row r="8" spans="1:6">
      <c s="4" r="A8" t="s">
        <v>92</v>
      </c>
      <c s="5" r="B8" t="n">
        <v>-945</v>
      </c>
      <c s="5" r="C8" t="n">
        <v>-800</v>
      </c>
      <c s="5" r="D8" t="n">
        <v>-1605</v>
      </c>
      <c s="5" r="E8" t="n">
        <v>-1533</v>
      </c>
    </row>
    <row r="9" spans="1:6">
      <c s="4" r="A9" t="s">
        <v>93</v>
      </c>
      <c s="5" r="B9" t="n">
        <v>17</v>
      </c>
      <c s="5" r="C9" t="n">
        <v>18</v>
      </c>
      <c s="5" r="D9" t="n">
        <v>32</v>
      </c>
      <c s="5" r="E9" t="n">
        <v>50</v>
      </c>
    </row>
    <row r="10" spans="1:6">
      <c s="4" r="A10" t="s">
        <v>95</v>
      </c>
      <c s="5" r="B10" t="n">
        <v>11568</v>
      </c>
      <c s="5" r="C10" t="n">
        <v>9302</v>
      </c>
      <c s="5" r="D10" t="n">
        <v>27177</v>
      </c>
      <c s="5" r="E10" t="n">
        <v>32319</v>
      </c>
    </row>
    <row r="11" spans="1:6">
      <c s="4" r="A11" t="s">
        <v>527</v>
      </c>
      <c s="5" r="B11" t="n">
        <v>1684301</v>
      </c>
      <c s="5" r="C11" t="n">
        <v>1580837</v>
      </c>
      <c s="5" r="D11" t="n">
        <v>1684301</v>
      </c>
      <c s="5" r="E11" t="n">
        <v>1580837</v>
      </c>
      <c s="7" r="F11" t="n">
        <v>1583087</v>
      </c>
    </row>
    <row r="12" spans="1:6">
      <c s="4" r="A12" t="s">
        <v>122</v>
      </c>
      <c s="5" r="B12" t="n">
        <v>19382</v>
      </c>
      <c s="5" r="C12" t="n">
        <v>18389</v>
      </c>
      <c s="5" r="D12" t="n">
        <v>38875</v>
      </c>
      <c s="5" r="E12" t="n">
        <v>35749</v>
      </c>
    </row>
    <row r="13" spans="1:6">
      <c s="4" r="A13" t="s">
        <v>134</v>
      </c>
      <c s="5" r="B13" t="n">
        <v>21871</v>
      </c>
      <c s="5" r="C13" t="n">
        <v>32927</v>
      </c>
      <c s="5" r="D13" t="n">
        <v>46271</v>
      </c>
      <c s="5" r="E13" t="n">
        <v>52737</v>
      </c>
    </row>
    <row r="14" spans="1:6">
      <c s="4" r="A14" t="s">
        <v>528</v>
      </c>
    </row>
    <row r="15" spans="1:6">
      <c s="3" r="A15" t="s">
        <v>523</v>
      </c>
    </row>
    <row r="16" spans="1:6">
      <c s="4" r="A16" t="s">
        <v>524</v>
      </c>
      <c s="5" r="B16" t="n">
        <v>655940</v>
      </c>
      <c s="5" r="C16" t="n">
        <v>615864</v>
      </c>
      <c s="5" r="D16" t="n">
        <v>1316967</v>
      </c>
      <c s="5" r="E16" t="n">
        <v>1244981</v>
      </c>
    </row>
    <row r="17" spans="1:6">
      <c s="4" r="A17" t="s">
        <v>529</v>
      </c>
    </row>
    <row r="18" spans="1:6">
      <c s="3" r="A18" t="s">
        <v>523</v>
      </c>
    </row>
    <row r="19" spans="1:6">
      <c s="4" r="A19" t="s">
        <v>524</v>
      </c>
      <c s="5" r="B19" t="n">
        <v>-415</v>
      </c>
      <c s="5" r="C19" t="n">
        <v>-390</v>
      </c>
      <c s="5" r="D19" t="n">
        <v>-845</v>
      </c>
      <c s="5" r="E19" t="n">
        <v>-682</v>
      </c>
    </row>
    <row r="20" spans="1:6">
      <c s="4" r="A20" t="s">
        <v>530</v>
      </c>
    </row>
    <row r="21" spans="1:6">
      <c s="3" r="A21" t="s">
        <v>523</v>
      </c>
    </row>
    <row r="22" spans="1:6">
      <c s="4" r="A22" t="s">
        <v>524</v>
      </c>
      <c s="5" r="B22" t="n">
        <v>247177</v>
      </c>
      <c s="5" r="C22" t="n">
        <v>236838</v>
      </c>
      <c s="5" r="D22" t="n">
        <v>525809</v>
      </c>
      <c s="5" r="E22" t="n">
        <v>498961</v>
      </c>
    </row>
    <row r="23" spans="1:6">
      <c s="4" r="A23" t="s">
        <v>525</v>
      </c>
      <c s="5" r="B23" t="n">
        <v>9228</v>
      </c>
      <c s="5" r="C23" t="n">
        <v>6820</v>
      </c>
      <c s="5" r="D23" t="n">
        <v>33650</v>
      </c>
      <c s="5" r="E23" t="n">
        <v>26497</v>
      </c>
    </row>
    <row r="24" spans="1:6">
      <c s="4" r="A24" t="s">
        <v>526</v>
      </c>
      <c s="5" r="B24" t="n">
        <v>0</v>
      </c>
      <c s="5" r="C24" t="n">
        <v>0</v>
      </c>
      <c s="5" r="D24" t="n">
        <v>0</v>
      </c>
      <c s="5" r="E24" t="n">
        <v>0</v>
      </c>
    </row>
    <row r="25" spans="1:6">
      <c s="4" r="A25" t="s">
        <v>90</v>
      </c>
      <c s="5" r="B25" t="n">
        <v>9228</v>
      </c>
      <c s="5" r="C25" t="n">
        <v>6820</v>
      </c>
      <c s="5" r="D25" t="n">
        <v>33650</v>
      </c>
      <c s="5" r="E25" t="n">
        <v>26497</v>
      </c>
    </row>
    <row r="26" spans="1:6">
      <c s="4" r="A26" t="s">
        <v>92</v>
      </c>
      <c s="5" r="B26" t="n">
        <v>0</v>
      </c>
      <c s="5" r="C26" t="n">
        <v>0</v>
      </c>
      <c s="5" r="D26" t="n">
        <v>0</v>
      </c>
      <c s="5" r="E26" t="n">
        <v>0</v>
      </c>
    </row>
    <row r="27" spans="1:6">
      <c s="4" r="A27" t="s">
        <v>93</v>
      </c>
      <c s="5" r="B27" t="n">
        <v>0</v>
      </c>
      <c s="5" r="C27" t="n">
        <v>0</v>
      </c>
      <c s="5" r="D27" t="n">
        <v>0</v>
      </c>
      <c s="5" r="E27" t="n">
        <v>0</v>
      </c>
    </row>
    <row r="28" spans="1:6">
      <c s="4" r="A28" t="s">
        <v>95</v>
      </c>
      <c s="5" r="B28" t="n">
        <v>9228</v>
      </c>
      <c s="5" r="C28" t="n">
        <v>6820</v>
      </c>
      <c s="5" r="D28" t="n">
        <v>33650</v>
      </c>
      <c s="5" r="E28" t="n">
        <v>26497</v>
      </c>
    </row>
    <row r="29" spans="1:6">
      <c s="4" r="A29" t="s">
        <v>527</v>
      </c>
      <c s="5" r="B29" t="n">
        <v>387714</v>
      </c>
      <c s="5" r="C29" t="n">
        <v>339876</v>
      </c>
      <c s="5" r="D29" t="n">
        <v>387714</v>
      </c>
      <c s="5" r="E29" t="n">
        <v>339876</v>
      </c>
    </row>
    <row r="30" spans="1:6">
      <c s="4" r="A30" t="s">
        <v>122</v>
      </c>
      <c s="5" r="B30" t="n">
        <v>5328</v>
      </c>
      <c s="5" r="C30" t="n">
        <v>5088</v>
      </c>
      <c s="5" r="D30" t="n">
        <v>10788</v>
      </c>
      <c s="5" r="E30" t="n">
        <v>9849</v>
      </c>
    </row>
    <row r="31" spans="1:6">
      <c s="4" r="A31" t="s">
        <v>134</v>
      </c>
      <c s="5" r="B31" t="n">
        <v>6796</v>
      </c>
      <c s="5" r="C31" t="n">
        <v>8736</v>
      </c>
      <c s="5" r="D31" t="n">
        <v>13775</v>
      </c>
      <c s="5" r="E31" t="n">
        <v>14606</v>
      </c>
    </row>
    <row r="32" spans="1:6">
      <c s="4" r="A32" t="s">
        <v>531</v>
      </c>
    </row>
    <row r="33" spans="1:6">
      <c s="3" r="A33" t="s">
        <v>523</v>
      </c>
    </row>
    <row r="34" spans="1:6">
      <c s="4" r="A34" t="s">
        <v>524</v>
      </c>
      <c s="5" r="B34" t="n">
        <v>247177</v>
      </c>
      <c s="5" r="C34" t="n">
        <v>236838</v>
      </c>
      <c s="5" r="D34" t="n">
        <v>525809</v>
      </c>
      <c s="5" r="E34" t="n">
        <v>498961</v>
      </c>
    </row>
    <row r="35" spans="1:6">
      <c s="4" r="A35" t="s">
        <v>532</v>
      </c>
    </row>
    <row r="36" spans="1:6">
      <c s="3" r="A36" t="s">
        <v>523</v>
      </c>
    </row>
    <row r="37" spans="1:6">
      <c s="4" r="A37" t="s">
        <v>524</v>
      </c>
      <c s="5" r="B37" t="n">
        <v>0</v>
      </c>
      <c s="5" r="C37" t="n">
        <v>0</v>
      </c>
      <c s="5" r="D37" t="n">
        <v>0</v>
      </c>
      <c s="5" r="E37" t="n">
        <v>0</v>
      </c>
    </row>
    <row r="38" spans="1:6">
      <c s="4" r="A38" t="s">
        <v>373</v>
      </c>
    </row>
    <row r="39" spans="1:6">
      <c s="3" r="A39" t="s">
        <v>523</v>
      </c>
    </row>
    <row r="40" spans="1:6">
      <c s="4" r="A40" t="s">
        <v>524</v>
      </c>
      <c s="5" r="B40" t="n">
        <v>103204</v>
      </c>
      <c s="5" r="C40" t="n">
        <v>99770</v>
      </c>
      <c s="5" r="D40" t="n">
        <v>181766</v>
      </c>
      <c s="5" r="E40" t="n">
        <v>181046</v>
      </c>
    </row>
    <row r="41" spans="1:6">
      <c s="4" r="A41" t="s">
        <v>525</v>
      </c>
      <c s="5" r="B41" t="n">
        <v>4892</v>
      </c>
      <c s="5" r="C41" t="n">
        <v>-197</v>
      </c>
      <c s="5" r="D41" t="n">
        <v>2231</v>
      </c>
      <c s="5" r="E41" t="n">
        <v>-5338</v>
      </c>
    </row>
    <row r="42" spans="1:6">
      <c s="4" r="A42" t="s">
        <v>526</v>
      </c>
      <c s="5" r="B42" t="n">
        <v>0</v>
      </c>
      <c s="5" r="C42" t="n">
        <v>0</v>
      </c>
      <c s="5" r="D42" t="n">
        <v>0</v>
      </c>
      <c s="5" r="E42" t="n">
        <v>0</v>
      </c>
    </row>
    <row r="43" spans="1:6">
      <c s="4" r="A43" t="s">
        <v>90</v>
      </c>
      <c s="5" r="B43" t="n">
        <v>4892</v>
      </c>
      <c s="5" r="C43" t="n">
        <v>-197</v>
      </c>
      <c s="5" r="D43" t="n">
        <v>2231</v>
      </c>
      <c s="5" r="E43" t="n">
        <v>-5338</v>
      </c>
    </row>
    <row r="44" spans="1:6">
      <c s="4" r="A44" t="s">
        <v>92</v>
      </c>
      <c s="5" r="B44" t="n">
        <v>0</v>
      </c>
      <c s="5" r="C44" t="n">
        <v>0</v>
      </c>
      <c s="5" r="D44" t="n">
        <v>0</v>
      </c>
      <c s="5" r="E44" t="n">
        <v>0</v>
      </c>
    </row>
    <row r="45" spans="1:6">
      <c s="4" r="A45" t="s">
        <v>93</v>
      </c>
      <c s="5" r="B45" t="n">
        <v>0</v>
      </c>
      <c s="5" r="C45" t="n">
        <v>0</v>
      </c>
      <c s="5" r="D45" t="n">
        <v>0</v>
      </c>
      <c s="5" r="E45" t="n">
        <v>0</v>
      </c>
    </row>
    <row r="46" spans="1:6">
      <c s="4" r="A46" t="s">
        <v>95</v>
      </c>
      <c s="5" r="B46" t="n">
        <v>4892</v>
      </c>
      <c s="5" r="C46" t="n">
        <v>-197</v>
      </c>
      <c s="5" r="D46" t="n">
        <v>2231</v>
      </c>
      <c s="5" r="E46" t="n">
        <v>-5338</v>
      </c>
    </row>
    <row r="47" spans="1:6">
      <c s="4" r="A47" t="s">
        <v>527</v>
      </c>
      <c s="5" r="B47" t="n">
        <v>266461</v>
      </c>
      <c s="5" r="C47" t="n">
        <v>283895</v>
      </c>
      <c s="5" r="D47" t="n">
        <v>266461</v>
      </c>
      <c s="5" r="E47" t="n">
        <v>283895</v>
      </c>
    </row>
    <row r="48" spans="1:6">
      <c s="4" r="A48" t="s">
        <v>122</v>
      </c>
      <c s="5" r="B48" t="n">
        <v>3775</v>
      </c>
      <c s="5" r="C48" t="n">
        <v>3699</v>
      </c>
      <c s="5" r="D48" t="n">
        <v>7288</v>
      </c>
      <c s="5" r="E48" t="n">
        <v>7205</v>
      </c>
    </row>
    <row r="49" spans="1:6">
      <c s="4" r="A49" t="s">
        <v>134</v>
      </c>
      <c s="5" r="B49" t="n">
        <v>2894</v>
      </c>
      <c s="5" r="C49" t="n">
        <v>7379</v>
      </c>
      <c s="5" r="D49" t="n">
        <v>6036</v>
      </c>
      <c s="5" r="E49" t="n">
        <v>12213</v>
      </c>
    </row>
    <row r="50" spans="1:6">
      <c s="4" r="A50" t="s">
        <v>533</v>
      </c>
    </row>
    <row r="51" spans="1:6">
      <c s="3" r="A51" t="s">
        <v>523</v>
      </c>
    </row>
    <row r="52" spans="1:6">
      <c s="4" r="A52" t="s">
        <v>524</v>
      </c>
      <c s="5" r="B52" t="n">
        <v>103204</v>
      </c>
      <c s="5" r="C52" t="n">
        <v>99770</v>
      </c>
      <c s="5" r="D52" t="n">
        <v>181766</v>
      </c>
      <c s="5" r="E52" t="n">
        <v>181046</v>
      </c>
    </row>
    <row r="53" spans="1:6">
      <c s="4" r="A53" t="s">
        <v>534</v>
      </c>
    </row>
    <row r="54" spans="1:6">
      <c s="3" r="A54" t="s">
        <v>523</v>
      </c>
    </row>
    <row r="55" spans="1:6">
      <c s="4" r="A55" t="s">
        <v>524</v>
      </c>
      <c s="5" r="B55" t="n">
        <v>0</v>
      </c>
      <c s="5" r="C55" t="n">
        <v>0</v>
      </c>
      <c s="5" r="D55" t="n">
        <v>0</v>
      </c>
      <c s="5" r="E55" t="n">
        <v>0</v>
      </c>
    </row>
    <row r="56" spans="1:6">
      <c s="4" r="A56" t="s">
        <v>372</v>
      </c>
    </row>
    <row r="57" spans="1:6">
      <c s="3" r="A57" t="s">
        <v>523</v>
      </c>
    </row>
    <row r="58" spans="1:6">
      <c s="4" r="A58" t="s">
        <v>524</v>
      </c>
      <c s="5" r="B58" t="n">
        <v>222218</v>
      </c>
      <c s="5" r="C58" t="n">
        <v>199317</v>
      </c>
      <c s="5" r="D58" t="n">
        <v>428547</v>
      </c>
      <c s="5" r="E58" t="n">
        <v>388583</v>
      </c>
    </row>
    <row r="59" spans="1:6">
      <c s="4" r="A59" t="s">
        <v>525</v>
      </c>
      <c s="5" r="B59" t="n">
        <v>5593</v>
      </c>
      <c s="5" r="C59" t="n">
        <v>8474</v>
      </c>
      <c s="5" r="D59" t="n">
        <v>2196</v>
      </c>
      <c s="5" r="E59" t="n">
        <v>16611</v>
      </c>
    </row>
    <row r="60" spans="1:6">
      <c s="4" r="A60" t="s">
        <v>526</v>
      </c>
      <c s="5" r="B60" t="n">
        <v>0</v>
      </c>
      <c s="5" r="C60" t="n">
        <v>0</v>
      </c>
      <c s="5" r="D60" t="n">
        <v>0</v>
      </c>
      <c s="5" r="E60" t="n">
        <v>0</v>
      </c>
    </row>
    <row r="61" spans="1:6">
      <c s="4" r="A61" t="s">
        <v>90</v>
      </c>
      <c s="5" r="B61" t="n">
        <v>5593</v>
      </c>
      <c s="5" r="C61" t="n">
        <v>8474</v>
      </c>
      <c s="5" r="D61" t="n">
        <v>2196</v>
      </c>
      <c s="5" r="E61" t="n">
        <v>16611</v>
      </c>
    </row>
    <row r="62" spans="1:6">
      <c s="4" r="A62" t="s">
        <v>92</v>
      </c>
      <c s="5" r="B62" t="n">
        <v>0</v>
      </c>
      <c s="5" r="C62" t="n">
        <v>0</v>
      </c>
      <c s="5" r="D62" t="n">
        <v>0</v>
      </c>
      <c s="5" r="E62" t="n">
        <v>0</v>
      </c>
    </row>
    <row r="63" spans="1:6">
      <c s="4" r="A63" t="s">
        <v>93</v>
      </c>
      <c s="5" r="B63" t="n">
        <v>0</v>
      </c>
      <c s="5" r="C63" t="n">
        <v>0</v>
      </c>
      <c s="5" r="D63" t="n">
        <v>0</v>
      </c>
      <c s="5" r="E63" t="n">
        <v>0</v>
      </c>
    </row>
    <row r="64" spans="1:6">
      <c s="4" r="A64" t="s">
        <v>95</v>
      </c>
      <c s="5" r="B64" t="n">
        <v>5593</v>
      </c>
      <c s="5" r="C64" t="n">
        <v>8474</v>
      </c>
      <c s="5" r="D64" t="n">
        <v>2196</v>
      </c>
      <c s="5" r="E64" t="n">
        <v>16611</v>
      </c>
    </row>
    <row r="65" spans="1:6">
      <c s="4" r="A65" t="s">
        <v>527</v>
      </c>
      <c s="5" r="B65" t="n">
        <v>695233</v>
      </c>
      <c s="5" r="C65" t="n">
        <v>639539</v>
      </c>
      <c s="5" r="D65" t="n">
        <v>695233</v>
      </c>
      <c s="5" r="E65" t="n">
        <v>639539</v>
      </c>
    </row>
    <row r="66" spans="1:6">
      <c s="4" r="A66" t="s">
        <v>122</v>
      </c>
      <c s="5" r="B66" t="n">
        <v>7513</v>
      </c>
      <c s="5" r="C66" t="n">
        <v>7048</v>
      </c>
      <c s="5" r="D66" t="n">
        <v>15231</v>
      </c>
      <c s="5" r="E66" t="n">
        <v>14130</v>
      </c>
    </row>
    <row r="67" spans="1:6">
      <c s="4" r="A67" t="s">
        <v>134</v>
      </c>
      <c s="5" r="B67" t="n">
        <v>9699</v>
      </c>
      <c s="5" r="C67" t="n">
        <v>13350</v>
      </c>
      <c s="5" r="D67" t="n">
        <v>20488</v>
      </c>
      <c s="5" r="E67" t="n">
        <v>18439</v>
      </c>
    </row>
    <row r="68" spans="1:6">
      <c s="4" r="A68" t="s">
        <v>535</v>
      </c>
    </row>
    <row r="69" spans="1:6">
      <c s="3" r="A69" t="s">
        <v>523</v>
      </c>
    </row>
    <row r="70" spans="1:6">
      <c s="4" r="A70" t="s">
        <v>524</v>
      </c>
      <c s="5" r="B70" t="n">
        <v>222425</v>
      </c>
      <c s="5" r="C70" t="n">
        <v>199529</v>
      </c>
      <c s="5" r="D70" t="n">
        <v>429015</v>
      </c>
      <c s="5" r="E70" t="n">
        <v>388864</v>
      </c>
    </row>
    <row r="71" spans="1:6">
      <c s="4" r="A71" t="s">
        <v>536</v>
      </c>
    </row>
    <row r="72" spans="1:6">
      <c s="3" r="A72" t="s">
        <v>523</v>
      </c>
    </row>
    <row r="73" spans="1:6">
      <c s="4" r="A73" t="s">
        <v>524</v>
      </c>
      <c s="5" r="B73" t="n">
        <v>-207</v>
      </c>
      <c s="5" r="C73" t="n">
        <v>-212</v>
      </c>
      <c s="5" r="D73" t="n">
        <v>-468</v>
      </c>
      <c s="5" r="E73" t="n">
        <v>-281</v>
      </c>
    </row>
    <row r="74" spans="1:6">
      <c s="4" r="A74" t="s">
        <v>537</v>
      </c>
    </row>
    <row r="75" spans="1:6">
      <c s="3" r="A75" t="s">
        <v>523</v>
      </c>
    </row>
    <row r="76" spans="1:6">
      <c s="4" r="A76" t="s">
        <v>524</v>
      </c>
      <c s="5" r="B76" t="n">
        <v>60822</v>
      </c>
      <c s="5" r="C76" t="n">
        <v>54995</v>
      </c>
      <c s="5" r="D76" t="n">
        <v>127184</v>
      </c>
      <c s="5" r="E76" t="n">
        <v>118392</v>
      </c>
    </row>
    <row r="77" spans="1:6">
      <c s="4" r="A77" t="s">
        <v>525</v>
      </c>
      <c s="5" r="B77" t="n">
        <v>846</v>
      </c>
      <c s="5" r="C77" t="n">
        <v>-424</v>
      </c>
      <c s="5" r="D77" t="n">
        <v>4823</v>
      </c>
      <c s="5" r="E77" t="n">
        <v>4072</v>
      </c>
    </row>
    <row r="78" spans="1:6">
      <c s="4" r="A78" t="s">
        <v>526</v>
      </c>
      <c s="5" r="B78" t="n">
        <v>0</v>
      </c>
      <c s="5" r="C78" t="n">
        <v>0</v>
      </c>
      <c s="5" r="D78" t="n">
        <v>0</v>
      </c>
      <c s="5" r="E78" t="n">
        <v>0</v>
      </c>
    </row>
    <row r="79" spans="1:6">
      <c s="4" r="A79" t="s">
        <v>90</v>
      </c>
      <c s="5" r="B79" t="n">
        <v>846</v>
      </c>
      <c s="5" r="C79" t="n">
        <v>-424</v>
      </c>
      <c s="5" r="D79" t="n">
        <v>4823</v>
      </c>
      <c s="5" r="E79" t="n">
        <v>4072</v>
      </c>
    </row>
    <row r="80" spans="1:6">
      <c s="4" r="A80" t="s">
        <v>92</v>
      </c>
      <c s="5" r="B80" t="n">
        <v>0</v>
      </c>
      <c s="5" r="C80" t="n">
        <v>0</v>
      </c>
      <c s="5" r="D80" t="n">
        <v>0</v>
      </c>
      <c s="5" r="E80" t="n">
        <v>0</v>
      </c>
    </row>
    <row r="81" spans="1:6">
      <c s="4" r="A81" t="s">
        <v>93</v>
      </c>
      <c s="5" r="B81" t="n">
        <v>0</v>
      </c>
      <c s="5" r="C81" t="n">
        <v>0</v>
      </c>
      <c s="5" r="D81" t="n">
        <v>0</v>
      </c>
      <c s="5" r="E81" t="n">
        <v>0</v>
      </c>
    </row>
    <row r="82" spans="1:6">
      <c s="4" r="A82" t="s">
        <v>95</v>
      </c>
      <c s="5" r="B82" t="n">
        <v>846</v>
      </c>
      <c s="5" r="C82" t="n">
        <v>-424</v>
      </c>
      <c s="5" r="D82" t="n">
        <v>4823</v>
      </c>
      <c s="5" r="E82" t="n">
        <v>4072</v>
      </c>
    </row>
    <row r="83" spans="1:6">
      <c s="4" r="A83" t="s">
        <v>527</v>
      </c>
      <c s="5" r="B83" t="n">
        <v>114577</v>
      </c>
      <c s="5" r="C83" t="n">
        <v>108725</v>
      </c>
      <c s="5" r="D83" t="n">
        <v>114577</v>
      </c>
      <c s="5" r="E83" t="n">
        <v>108725</v>
      </c>
    </row>
    <row r="84" spans="1:6">
      <c s="4" r="A84" t="s">
        <v>122</v>
      </c>
      <c s="5" r="B84" t="n">
        <v>1391</v>
      </c>
      <c s="5" r="C84" t="n">
        <v>1207</v>
      </c>
      <c s="5" r="D84" t="n">
        <v>2756</v>
      </c>
      <c s="5" r="E84" t="n">
        <v>2288</v>
      </c>
    </row>
    <row r="85" spans="1:6">
      <c s="4" r="A85" t="s">
        <v>134</v>
      </c>
      <c s="5" r="B85" t="n">
        <v>1748</v>
      </c>
      <c s="5" r="C85" t="n">
        <v>2336</v>
      </c>
      <c s="5" r="D85" t="n">
        <v>4488</v>
      </c>
      <c s="5" r="E85" t="n">
        <v>4872</v>
      </c>
    </row>
    <row r="86" spans="1:6">
      <c s="4" r="A86" t="s">
        <v>538</v>
      </c>
    </row>
    <row r="87" spans="1:6">
      <c s="3" r="A87" t="s">
        <v>523</v>
      </c>
    </row>
    <row r="88" spans="1:6">
      <c s="4" r="A88" t="s">
        <v>524</v>
      </c>
      <c s="5" r="B88" t="n">
        <v>60822</v>
      </c>
      <c s="5" r="C88" t="n">
        <v>54995</v>
      </c>
      <c s="5" r="D88" t="n">
        <v>127184</v>
      </c>
      <c s="5" r="E88" t="n">
        <v>118392</v>
      </c>
    </row>
    <row r="89" spans="1:6">
      <c s="4" r="A89" t="s">
        <v>539</v>
      </c>
    </row>
    <row r="90" spans="1:6">
      <c s="3" r="A90" t="s">
        <v>523</v>
      </c>
    </row>
    <row r="91" spans="1:6">
      <c s="4" r="A91" t="s">
        <v>524</v>
      </c>
      <c s="5" r="B91" t="n">
        <v>0</v>
      </c>
      <c s="5" r="C91" t="n">
        <v>0</v>
      </c>
      <c s="5" r="D91" t="n">
        <v>0</v>
      </c>
      <c s="5" r="E91" t="n">
        <v>0</v>
      </c>
    </row>
    <row r="92" spans="1:6">
      <c s="4" r="A92" t="s">
        <v>374</v>
      </c>
    </row>
    <row r="93" spans="1:6">
      <c s="3" r="A93" t="s">
        <v>523</v>
      </c>
    </row>
    <row r="94" spans="1:6">
      <c s="4" r="A94" t="s">
        <v>524</v>
      </c>
      <c s="5" r="B94" t="n">
        <v>21942</v>
      </c>
      <c s="5" r="C94" t="n">
        <v>24292</v>
      </c>
      <c s="5" r="D94" t="n">
        <v>52519</v>
      </c>
      <c s="5" r="E94" t="n">
        <v>56754</v>
      </c>
    </row>
    <row r="95" spans="1:6">
      <c s="4" r="A95" t="s">
        <v>525</v>
      </c>
      <c s="5" r="B95" t="n">
        <v>1158</v>
      </c>
      <c s="5" r="C95" t="n">
        <v>1873</v>
      </c>
      <c s="5" r="D95" t="n">
        <v>4181</v>
      </c>
      <c s="5" r="E95" t="n">
        <v>5394</v>
      </c>
    </row>
    <row r="96" spans="1:6">
      <c s="4" r="A96" t="s">
        <v>526</v>
      </c>
      <c s="5" r="B96" t="n">
        <v>0</v>
      </c>
      <c s="5" r="C96" t="n">
        <v>0</v>
      </c>
      <c s="5" r="D96" t="n">
        <v>0</v>
      </c>
      <c s="5" r="E96" t="n">
        <v>0</v>
      </c>
    </row>
    <row r="97" spans="1:6">
      <c s="4" r="A97" t="s">
        <v>90</v>
      </c>
      <c s="5" r="B97" t="n">
        <v>1158</v>
      </c>
      <c s="5" r="C97" t="n">
        <v>1873</v>
      </c>
      <c s="5" r="D97" t="n">
        <v>4181</v>
      </c>
      <c s="5" r="E97" t="n">
        <v>5394</v>
      </c>
    </row>
    <row r="98" spans="1:6">
      <c s="4" r="A98" t="s">
        <v>92</v>
      </c>
      <c s="5" r="B98" t="n">
        <v>0</v>
      </c>
      <c s="5" r="C98" t="n">
        <v>0</v>
      </c>
      <c s="5" r="D98" t="n">
        <v>0</v>
      </c>
      <c s="5" r="E98" t="n">
        <v>0</v>
      </c>
    </row>
    <row r="99" spans="1:6">
      <c s="4" r="A99" t="s">
        <v>93</v>
      </c>
      <c s="5" r="B99" t="n">
        <v>0</v>
      </c>
      <c s="5" r="C99" t="n">
        <v>0</v>
      </c>
      <c s="5" r="D99" t="n">
        <v>0</v>
      </c>
      <c s="5" r="E99" t="n">
        <v>0</v>
      </c>
    </row>
    <row r="100" spans="1:6">
      <c s="4" r="A100" t="s">
        <v>95</v>
      </c>
      <c s="5" r="B100" t="n">
        <v>1158</v>
      </c>
      <c s="5" r="C100" t="n">
        <v>1873</v>
      </c>
      <c s="5" r="D100" t="n">
        <v>4181</v>
      </c>
      <c s="5" r="E100" t="n">
        <v>5394</v>
      </c>
    </row>
    <row r="101" spans="1:6">
      <c s="4" r="A101" t="s">
        <v>527</v>
      </c>
      <c s="5" r="B101" t="n">
        <v>42375</v>
      </c>
      <c s="5" r="C101" t="n">
        <v>45202</v>
      </c>
      <c s="5" r="D101" t="n">
        <v>42375</v>
      </c>
      <c s="5" r="E101" t="n">
        <v>45202</v>
      </c>
    </row>
    <row r="102" spans="1:6">
      <c s="4" r="A102" t="s">
        <v>122</v>
      </c>
      <c s="5" r="B102" t="n">
        <v>212</v>
      </c>
      <c s="5" r="C102" t="n">
        <v>171</v>
      </c>
      <c s="5" r="D102" t="n">
        <v>427</v>
      </c>
      <c s="5" r="E102" t="n">
        <v>303</v>
      </c>
    </row>
    <row r="103" spans="1:6">
      <c s="4" r="A103" t="s">
        <v>134</v>
      </c>
      <c s="5" r="B103" t="n">
        <v>195</v>
      </c>
      <c s="5" r="C103" t="n">
        <v>244</v>
      </c>
      <c s="5" r="D103" t="n">
        <v>329</v>
      </c>
      <c s="5" r="E103" t="n">
        <v>490</v>
      </c>
    </row>
    <row r="104" spans="1:6">
      <c s="4" r="A104" t="s">
        <v>540</v>
      </c>
    </row>
    <row r="105" spans="1:6">
      <c s="3" r="A105" t="s">
        <v>523</v>
      </c>
    </row>
    <row r="106" spans="1:6">
      <c s="4" r="A106" t="s">
        <v>524</v>
      </c>
      <c s="5" r="B106" t="n">
        <v>22150</v>
      </c>
      <c s="5" r="C106" t="n">
        <v>24470</v>
      </c>
      <c s="5" r="D106" t="n">
        <v>52896</v>
      </c>
      <c s="5" r="E106" t="n">
        <v>57155</v>
      </c>
    </row>
    <row r="107" spans="1:6">
      <c s="4" r="A107" t="s">
        <v>541</v>
      </c>
    </row>
    <row r="108" spans="1:6">
      <c s="3" r="A108" t="s">
        <v>523</v>
      </c>
    </row>
    <row r="109" spans="1:6">
      <c s="4" r="A109" t="s">
        <v>524</v>
      </c>
      <c s="5" r="B109" t="n">
        <v>-208</v>
      </c>
      <c s="5" r="C109" t="n">
        <v>-178</v>
      </c>
      <c s="5" r="D109" t="n">
        <v>-377</v>
      </c>
      <c s="5" r="E109" t="n">
        <v>-401</v>
      </c>
    </row>
    <row r="110" spans="1:6">
      <c s="4" r="A110" t="s">
        <v>542</v>
      </c>
    </row>
    <row r="111" spans="1:6">
      <c s="3" r="A111" t="s">
        <v>523</v>
      </c>
    </row>
    <row r="112" spans="1:6">
      <c s="4" r="A112" t="s">
        <v>524</v>
      </c>
      <c s="5" r="B112" t="n">
        <v>162</v>
      </c>
      <c s="5" r="C112" t="n">
        <v>262</v>
      </c>
      <c s="5" r="D112" t="n">
        <v>297</v>
      </c>
      <c s="5" r="E112" t="n">
        <v>563</v>
      </c>
    </row>
    <row r="113" spans="1:6">
      <c s="4" r="A113" t="s">
        <v>525</v>
      </c>
      <c s="5" r="B113" t="n">
        <v>-8048</v>
      </c>
      <c s="5" r="C113" t="n">
        <v>-5040</v>
      </c>
      <c s="5" r="D113" t="n">
        <v>-14512</v>
      </c>
      <c s="5" r="E113" t="n">
        <v>-13123</v>
      </c>
    </row>
    <row r="114" spans="1:6">
      <c s="4" r="A114" t="s">
        <v>526</v>
      </c>
      <c s="5" r="B114" t="n">
        <v>-1173</v>
      </c>
      <c s="5" r="C114" t="n">
        <v>-1422</v>
      </c>
      <c s="5" r="D114" t="n">
        <v>-3819</v>
      </c>
      <c s="5" r="E114" t="n">
        <v>-311</v>
      </c>
    </row>
    <row r="115" spans="1:6">
      <c s="4" r="A115" t="s">
        <v>90</v>
      </c>
      <c s="5" r="B115" t="n">
        <v>-9221</v>
      </c>
      <c s="5" r="C115" t="n">
        <v>-6462</v>
      </c>
      <c s="5" r="D115" t="n">
        <v>-18331</v>
      </c>
      <c s="5" r="E115" t="n">
        <v>-13434</v>
      </c>
    </row>
    <row r="116" spans="1:6">
      <c s="4" r="A116" t="s">
        <v>92</v>
      </c>
      <c s="5" r="B116" t="n">
        <v>-945</v>
      </c>
      <c s="5" r="C116" t="n">
        <v>-800</v>
      </c>
      <c s="5" r="D116" t="n">
        <v>-1605</v>
      </c>
      <c s="5" r="E116" t="n">
        <v>-1533</v>
      </c>
    </row>
    <row r="117" spans="1:6">
      <c s="4" r="A117" t="s">
        <v>93</v>
      </c>
      <c s="5" r="B117" t="n">
        <v>17</v>
      </c>
      <c s="5" r="C117" t="n">
        <v>18</v>
      </c>
      <c s="5" r="D117" t="n">
        <v>32</v>
      </c>
      <c s="5" r="E117" t="n">
        <v>50</v>
      </c>
    </row>
    <row r="118" spans="1:6">
      <c s="4" r="A118" t="s">
        <v>95</v>
      </c>
      <c s="5" r="B118" t="n">
        <v>-10149</v>
      </c>
      <c s="5" r="C118" t="n">
        <v>-7244</v>
      </c>
      <c s="5" r="D118" t="n">
        <v>-19904</v>
      </c>
      <c s="5" r="E118" t="n">
        <v>-14917</v>
      </c>
    </row>
    <row r="119" spans="1:6">
      <c s="4" r="A119" t="s">
        <v>527</v>
      </c>
      <c s="5" r="B119" t="n">
        <v>177941</v>
      </c>
      <c s="5" r="C119" t="n">
        <v>163600</v>
      </c>
      <c s="5" r="D119" t="n">
        <v>177941</v>
      </c>
      <c s="5" r="E119" t="n">
        <v>163600</v>
      </c>
    </row>
    <row r="120" spans="1:6">
      <c s="4" r="A120" t="s">
        <v>122</v>
      </c>
      <c s="5" r="B120" t="n">
        <v>1163</v>
      </c>
      <c s="5" r="C120" t="n">
        <v>1176</v>
      </c>
      <c s="5" r="D120" t="n">
        <v>2385</v>
      </c>
      <c s="5" r="E120" t="n">
        <v>1974</v>
      </c>
    </row>
    <row r="121" spans="1:6">
      <c s="4" r="A121" t="s">
        <v>134</v>
      </c>
      <c s="5" r="B121" t="n">
        <v>539</v>
      </c>
      <c s="5" r="C121" t="n">
        <v>882</v>
      </c>
      <c s="5" r="D121" t="n">
        <v>1155</v>
      </c>
      <c s="5" r="E121" t="n">
        <v>2117</v>
      </c>
    </row>
    <row r="122" spans="1:6">
      <c s="4" r="A122" t="s">
        <v>543</v>
      </c>
    </row>
    <row r="123" spans="1:6">
      <c s="3" r="A123" t="s">
        <v>523</v>
      </c>
    </row>
    <row r="124" spans="1:6">
      <c s="4" r="A124" t="s">
        <v>524</v>
      </c>
      <c s="5" r="B124" t="n">
        <v>162</v>
      </c>
      <c s="5" r="C124" t="n">
        <v>262</v>
      </c>
      <c s="5" r="D124" t="n">
        <v>297</v>
      </c>
      <c s="5" r="E124" t="n">
        <v>563</v>
      </c>
    </row>
    <row r="125" spans="1:6">
      <c s="4" r="A125" t="s">
        <v>544</v>
      </c>
    </row>
    <row r="126" spans="1:6">
      <c s="3" r="A126" t="s">
        <v>523</v>
      </c>
    </row>
    <row r="127" spans="1:6">
      <c s="4" r="A127" t="s">
        <v>524</v>
      </c>
      <c s="7" r="B127" t="n">
        <v>0</v>
      </c>
      <c s="7" r="C127" t="n">
        <v>0</v>
      </c>
      <c s="7" r="D127" t="n">
        <v>0</v>
      </c>
      <c s="7" r="E12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8"/>
    <col customWidth="1" max="5" min="5" width="28"/>
    <col customWidth="1" max="6" min="6" width="21"/>
  </cols>
  <sheetData>
    <row r="1" spans="1:6">
      <c s="1" r="A1" t="s">
        <v>545</v>
      </c>
      <c s="2" r="B1" t="s">
        <v>84</v>
      </c>
      <c s="2" r="D1" t="s">
        <v>1</v>
      </c>
    </row>
    <row r="2" spans="1:6">
      <c s="2" r="B2" t="s">
        <v>323</v>
      </c>
      <c s="2" r="C2" t="s">
        <v>324</v>
      </c>
      <c s="2" r="D2" t="s">
        <v>546</v>
      </c>
      <c s="2" r="E2" t="s">
        <v>327</v>
      </c>
      <c s="2" r="F2" t="s">
        <v>329</v>
      </c>
    </row>
    <row r="3" spans="1:6">
      <c s="3" r="A3" t="s">
        <v>523</v>
      </c>
    </row>
    <row r="4" spans="1:6">
      <c s="4" r="A4" t="s">
        <v>333</v>
      </c>
      <c s="5" r="D4" t="n">
        <v>5</v>
      </c>
      <c s="5" r="E4" t="n">
        <v>5</v>
      </c>
    </row>
    <row r="5" spans="1:6">
      <c s="4" r="A5" t="s">
        <v>526</v>
      </c>
      <c s="7" r="B5" t="n">
        <v>1173</v>
      </c>
      <c s="7" r="C5" t="n">
        <v>1422</v>
      </c>
      <c s="7" r="D5" t="n">
        <v>3819</v>
      </c>
      <c s="7" r="E5" t="n">
        <v>311</v>
      </c>
    </row>
    <row r="6" spans="1:6">
      <c s="4" r="A6" t="s">
        <v>404</v>
      </c>
      <c s="5" r="E6" t="n">
        <v>-3400</v>
      </c>
    </row>
    <row r="7" spans="1:6">
      <c s="4" r="A7" t="s">
        <v>42</v>
      </c>
      <c s="5" r="B7" t="n">
        <v>300230</v>
      </c>
      <c s="5" r="C7" t="n">
        <v>293610</v>
      </c>
      <c s="5" r="D7" t="n">
        <v>300230</v>
      </c>
      <c s="5" r="E7" t="n">
        <v>293610</v>
      </c>
      <c s="7" r="F7" t="n">
        <v>296865</v>
      </c>
    </row>
    <row r="8" spans="1:6">
      <c s="4" r="A8" t="s">
        <v>547</v>
      </c>
      <c s="5" r="B8" t="n">
        <v>310400</v>
      </c>
      <c s="5" r="C8" t="n">
        <v>296400</v>
      </c>
      <c s="5" r="D8" t="n">
        <v>310400</v>
      </c>
      <c s="5" r="E8" t="n">
        <v>296400</v>
      </c>
    </row>
    <row r="9" spans="1:6">
      <c s="4" r="A9" t="s">
        <v>530</v>
      </c>
    </row>
    <row r="10" spans="1:6">
      <c s="3" r="A10" t="s">
        <v>523</v>
      </c>
    </row>
    <row r="11" spans="1:6">
      <c s="4" r="A11" t="s">
        <v>526</v>
      </c>
      <c s="5" r="B11" t="n">
        <v>0</v>
      </c>
      <c s="5" r="C11" t="n">
        <v>0</v>
      </c>
      <c s="5" r="D11" t="n">
        <v>0</v>
      </c>
      <c s="5" r="E11" t="n">
        <v>0</v>
      </c>
    </row>
    <row r="12" spans="1:6">
      <c s="4" r="A12" t="s">
        <v>373</v>
      </c>
    </row>
    <row r="13" spans="1:6">
      <c s="3" r="A13" t="s">
        <v>523</v>
      </c>
    </row>
    <row r="14" spans="1:6">
      <c s="4" r="A14" t="s">
        <v>526</v>
      </c>
      <c s="5" r="B14" t="n">
        <v>0</v>
      </c>
      <c s="5" r="C14" t="n">
        <v>0</v>
      </c>
      <c s="5" r="D14" t="n">
        <v>0</v>
      </c>
      <c s="5" r="E14" t="n">
        <v>0</v>
      </c>
    </row>
    <row r="15" spans="1:6">
      <c s="4" r="A15" t="s">
        <v>42</v>
      </c>
      <c s="5" r="B15" t="n">
        <v>99600</v>
      </c>
      <c s="5" r="C15" t="n">
        <v>107300</v>
      </c>
      <c s="5" r="D15" t="n">
        <v>99600</v>
      </c>
      <c s="5" r="E15" t="n">
        <v>107300</v>
      </c>
    </row>
    <row r="16" spans="1:6">
      <c s="4" r="A16" t="s">
        <v>548</v>
      </c>
      <c s="5" r="B16" t="n">
        <v>3600</v>
      </c>
      <c s="5" r="C16" t="n">
        <v>2400</v>
      </c>
      <c s="5" r="D16" t="n">
        <v>3600</v>
      </c>
      <c s="5" r="E16" t="n">
        <v>2400</v>
      </c>
    </row>
    <row r="17" spans="1:6">
      <c s="4" r="A17" t="s">
        <v>372</v>
      </c>
    </row>
    <row r="18" spans="1:6">
      <c s="3" r="A18" t="s">
        <v>523</v>
      </c>
    </row>
    <row r="19" spans="1:6">
      <c s="4" r="A19" t="s">
        <v>526</v>
      </c>
      <c s="5" r="B19" t="n">
        <v>0</v>
      </c>
      <c s="5" r="C19" t="n">
        <v>0</v>
      </c>
      <c s="5" r="D19" t="n">
        <v>0</v>
      </c>
      <c s="5" r="E19" t="n">
        <v>0</v>
      </c>
    </row>
    <row r="20" spans="1:6">
      <c s="4" r="A20" t="s">
        <v>42</v>
      </c>
      <c s="5" r="B20" t="n">
        <v>199800</v>
      </c>
      <c s="5" r="C20" t="n">
        <v>185500</v>
      </c>
      <c s="5" r="D20" t="n">
        <v>199800</v>
      </c>
      <c s="5" r="E20" t="n">
        <v>185500</v>
      </c>
    </row>
    <row r="21" spans="1:6">
      <c s="4" r="A21" t="s">
        <v>548</v>
      </c>
      <c s="5" r="C21" t="n">
        <v>3100</v>
      </c>
      <c s="5" r="E21" t="n">
        <v>3100</v>
      </c>
    </row>
    <row r="22" spans="1:6">
      <c s="4" r="A22" t="s">
        <v>374</v>
      </c>
    </row>
    <row r="23" spans="1:6">
      <c s="3" r="A23" t="s">
        <v>523</v>
      </c>
    </row>
    <row r="24" spans="1:6">
      <c s="4" r="A24" t="s">
        <v>526</v>
      </c>
      <c s="5" r="B24" t="n">
        <v>0</v>
      </c>
      <c s="5" r="C24" t="n">
        <v>0</v>
      </c>
      <c s="5" r="D24" t="n">
        <v>0</v>
      </c>
      <c s="5" r="E24" t="n">
        <v>0</v>
      </c>
    </row>
    <row r="25" spans="1:6">
      <c s="4" r="A25" t="s">
        <v>42</v>
      </c>
      <c s="5" r="B25" t="n">
        <v>800</v>
      </c>
      <c s="5" r="C25" t="n">
        <v>800</v>
      </c>
      <c s="5" r="D25" t="n">
        <v>800</v>
      </c>
      <c s="5" r="E25" t="n">
        <v>800</v>
      </c>
    </row>
    <row r="26" spans="1:6">
      <c s="4" r="A26" t="s">
        <v>406</v>
      </c>
    </row>
    <row r="27" spans="1:6">
      <c s="3" r="A27" t="s">
        <v>523</v>
      </c>
    </row>
    <row r="28" spans="1:6">
      <c s="4" r="A28" t="s">
        <v>526</v>
      </c>
      <c s="5" r="B28" t="n">
        <v>900</v>
      </c>
      <c s="5" r="C28" t="n">
        <v>400</v>
      </c>
      <c s="5" r="D28" t="n">
        <v>1700</v>
      </c>
      <c s="5" r="E28" t="n">
        <v>1200</v>
      </c>
    </row>
    <row r="29" spans="1:6">
      <c s="4" r="A29" t="s">
        <v>549</v>
      </c>
    </row>
    <row r="30" spans="1:6">
      <c s="3" r="A30" t="s">
        <v>523</v>
      </c>
    </row>
    <row r="31" spans="1:6">
      <c s="4" r="A31" t="s">
        <v>526</v>
      </c>
      <c s="5" r="B31" t="n">
        <v>400</v>
      </c>
      <c s="5" r="D31" t="n">
        <v>400</v>
      </c>
    </row>
    <row r="32" spans="1:6">
      <c s="4" r="A32" t="s">
        <v>550</v>
      </c>
    </row>
    <row r="33" spans="1:6">
      <c s="3" r="A33" t="s">
        <v>523</v>
      </c>
    </row>
    <row r="34" spans="1:6">
      <c s="4" r="A34" t="s">
        <v>526</v>
      </c>
      <c s="5" r="B34" t="n">
        <v>500</v>
      </c>
      <c s="5" r="C34" t="n">
        <v>400</v>
      </c>
      <c s="5" r="D34" t="n">
        <v>1300</v>
      </c>
    </row>
    <row r="35" spans="1:6">
      <c s="4" r="A35" t="s">
        <v>405</v>
      </c>
    </row>
    <row r="36" spans="1:6">
      <c s="3" r="A36" t="s">
        <v>523</v>
      </c>
    </row>
    <row r="37" spans="1:6">
      <c s="4" r="A37" t="s">
        <v>526</v>
      </c>
      <c s="5" r="B37" t="n">
        <v>200</v>
      </c>
      <c s="5" r="C37" t="n">
        <v>600</v>
      </c>
      <c s="5" r="D37" t="n">
        <v>2000</v>
      </c>
      <c s="5" r="E37" t="n">
        <v>1800</v>
      </c>
    </row>
    <row r="38" spans="1:6">
      <c s="4" r="A38" t="s">
        <v>551</v>
      </c>
    </row>
    <row r="39" spans="1:6">
      <c s="3" r="A39" t="s">
        <v>523</v>
      </c>
    </row>
    <row r="40" spans="1:6">
      <c s="4" r="A40" t="s">
        <v>526</v>
      </c>
      <c s="5" r="D40" t="n">
        <v>2000</v>
      </c>
      <c s="5" r="E40" t="n">
        <v>1800</v>
      </c>
    </row>
    <row r="41" spans="1:6">
      <c s="4" r="A41" t="s">
        <v>407</v>
      </c>
    </row>
    <row r="42" spans="1:6">
      <c s="3" r="A42" t="s">
        <v>523</v>
      </c>
    </row>
    <row r="43" spans="1:6">
      <c s="4" r="A43" t="s">
        <v>526</v>
      </c>
      <c s="5" r="C43" t="n">
        <v>600</v>
      </c>
      <c s="5" r="D43" t="n">
        <v>100</v>
      </c>
      <c s="5" r="E43" t="n">
        <v>600</v>
      </c>
    </row>
    <row r="44" spans="1:6">
      <c s="4" r="A44" t="s">
        <v>552</v>
      </c>
    </row>
    <row r="45" spans="1:6">
      <c s="3" r="A45" t="s">
        <v>523</v>
      </c>
    </row>
    <row r="46" spans="1:6">
      <c s="4" r="A46" t="s">
        <v>526</v>
      </c>
      <c s="5" r="D46" t="n">
        <v>100</v>
      </c>
      <c s="5" r="E46" t="n">
        <v>600</v>
      </c>
    </row>
    <row r="47" spans="1:6">
      <c s="4" r="A47" t="s">
        <v>408</v>
      </c>
    </row>
    <row r="48" spans="1:6">
      <c s="3" r="A48" t="s">
        <v>523</v>
      </c>
    </row>
    <row r="49" spans="1:6">
      <c s="4" r="A49" t="s">
        <v>404</v>
      </c>
      <c s="5" r="C49" t="n">
        <v>-200</v>
      </c>
    </row>
    <row r="50" spans="1:6">
      <c s="4" r="A50" t="s">
        <v>553</v>
      </c>
    </row>
    <row r="51" spans="1:6">
      <c s="3" r="A51" t="s">
        <v>523</v>
      </c>
    </row>
    <row r="52" spans="1:6">
      <c s="4" r="A52" t="s">
        <v>404</v>
      </c>
      <c s="5" r="E52" t="n">
        <v>-3400</v>
      </c>
    </row>
    <row r="53" spans="1:6">
      <c s="4" r="A53" t="s">
        <v>554</v>
      </c>
    </row>
    <row r="54" spans="1:6">
      <c s="3" r="A54" t="s">
        <v>523</v>
      </c>
    </row>
    <row r="55" spans="1:6">
      <c s="4" r="A55" t="s">
        <v>547</v>
      </c>
      <c s="5" r="B55" t="n">
        <v>64500</v>
      </c>
      <c s="5" r="C55" t="n">
        <v>69000</v>
      </c>
      <c s="5" r="D55" t="n">
        <v>64500</v>
      </c>
      <c s="5" r="E55" t="n">
        <v>69000</v>
      </c>
    </row>
    <row r="56" spans="1:6">
      <c s="4" r="A56" t="s">
        <v>555</v>
      </c>
    </row>
    <row r="57" spans="1:6">
      <c s="3" r="A57" t="s">
        <v>523</v>
      </c>
    </row>
    <row r="58" spans="1:6">
      <c s="4" r="A58" t="s">
        <v>547</v>
      </c>
      <c s="7" r="B58" t="n">
        <v>13500</v>
      </c>
      <c s="7" r="C58" t="n">
        <v>14900</v>
      </c>
      <c s="7" r="D58" t="n">
        <v>13500</v>
      </c>
      <c s="7" r="E58" t="n">
        <v>149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5</v>
      </c>
      <c s="2" r="B1" t="s">
        <v>84</v>
      </c>
      <c s="2" r="D1" t="s">
        <v>1</v>
      </c>
    </row>
    <row r="2" spans="1:5">
      <c s="2" r="B2" t="s">
        <v>2</v>
      </c>
      <c s="2" r="C2" t="s">
        <v>24</v>
      </c>
      <c s="2" r="D2" t="s">
        <v>2</v>
      </c>
      <c s="2" r="E2" t="s">
        <v>24</v>
      </c>
    </row>
    <row r="3" spans="1:5">
      <c s="3" r="A3" t="s">
        <v>106</v>
      </c>
    </row>
    <row r="4" spans="1:5">
      <c s="4" r="A4" t="s">
        <v>107</v>
      </c>
      <c s="7" r="B4" t="n">
        <v>7520</v>
      </c>
      <c s="7" r="C4" t="n">
        <v>4694</v>
      </c>
      <c s="7" r="D4" t="n">
        <v>17398</v>
      </c>
      <c s="7" r="E4" t="n">
        <v>18667</v>
      </c>
    </row>
    <row r="5" spans="1:5">
      <c s="3" r="A5" t="s">
        <v>108</v>
      </c>
    </row>
    <row r="6" spans="1:5">
      <c s="4" r="A6" t="s">
        <v>109</v>
      </c>
      <c s="5" r="B6" t="n">
        <v>727</v>
      </c>
      <c s="5" r="C6" t="n">
        <v>521</v>
      </c>
      <c s="5" r="D6" t="n">
        <v>1552</v>
      </c>
      <c s="5" r="E6" t="n">
        <v>1107</v>
      </c>
    </row>
    <row r="7" spans="1:5">
      <c s="4" r="A7" t="s">
        <v>110</v>
      </c>
      <c s="5" r="B7" t="n">
        <v>29</v>
      </c>
      <c s="5" r="C7" t="n">
        <v>15</v>
      </c>
      <c s="5" r="D7" t="n">
        <v>-405</v>
      </c>
      <c s="5" r="E7" t="n">
        <v>33</v>
      </c>
    </row>
    <row r="8" spans="1:5">
      <c s="4" r="A8" t="s">
        <v>111</v>
      </c>
      <c s="5" r="B8" t="n">
        <v>-695</v>
      </c>
      <c s="5" r="C8" t="n">
        <v>-96</v>
      </c>
      <c s="5" r="D8" t="n">
        <v>3272</v>
      </c>
      <c s="5" r="E8" t="n">
        <v>3127</v>
      </c>
    </row>
    <row r="9" spans="1:5">
      <c s="4" r="A9" t="s">
        <v>112</v>
      </c>
      <c s="5" r="B9" t="n">
        <v>61</v>
      </c>
      <c s="5" r="C9" t="n">
        <v>440</v>
      </c>
      <c s="5" r="D9" t="n">
        <v>4419</v>
      </c>
      <c s="5" r="E9" t="n">
        <v>4267</v>
      </c>
    </row>
    <row r="10" spans="1:5">
      <c s="4" r="A10" t="s">
        <v>113</v>
      </c>
      <c s="7" r="B10" t="n">
        <v>7581</v>
      </c>
      <c s="7" r="C10" t="n">
        <v>5134</v>
      </c>
      <c s="7" r="D10" t="n">
        <v>21817</v>
      </c>
      <c s="7" r="E10" t="n">
        <v>229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4</v>
      </c>
      <c s="2" r="B1" t="s">
        <v>84</v>
      </c>
      <c s="2" r="D1" t="s">
        <v>1</v>
      </c>
    </row>
    <row r="2" spans="1:5">
      <c s="2" r="B2" t="s">
        <v>2</v>
      </c>
      <c s="2" r="C2" t="s">
        <v>24</v>
      </c>
      <c s="2" r="D2" t="s">
        <v>2</v>
      </c>
      <c s="2" r="E2" t="s">
        <v>24</v>
      </c>
    </row>
    <row r="3" spans="1:5">
      <c s="3" r="A3" t="s">
        <v>106</v>
      </c>
    </row>
    <row r="4" spans="1:5">
      <c s="4" r="A4" t="s">
        <v>115</v>
      </c>
      <c s="10" r="B4" t="n">
        <v>0.5</v>
      </c>
      <c s="10" r="C4" t="n">
        <v>0.3</v>
      </c>
      <c s="7" r="D4" t="n">
        <v>1</v>
      </c>
      <c s="10" r="E4" t="n">
        <v>0.7</v>
      </c>
    </row>
    <row r="5" spans="1:5">
      <c s="4" r="A5" t="s">
        <v>116</v>
      </c>
      <c s="7" r="B5" t="n">
        <v>0</v>
      </c>
      <c s="7" r="C5" t="n">
        <v>0</v>
      </c>
      <c s="10" r="D5" t="n">
        <v>0.3</v>
      </c>
      <c s="7" r="E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7</v>
      </c>
      <c s="2" r="B1" t="s">
        <v>84</v>
      </c>
      <c s="2" r="D1" t="s">
        <v>1</v>
      </c>
    </row>
    <row r="2" spans="1:5">
      <c s="2" r="B2" t="s">
        <v>2</v>
      </c>
      <c s="2" r="C2" t="s">
        <v>24</v>
      </c>
      <c s="2" r="D2" t="s">
        <v>2</v>
      </c>
      <c s="2" r="E2" t="s">
        <v>24</v>
      </c>
    </row>
    <row r="3" spans="1:5">
      <c s="3" r="A3" t="s">
        <v>118</v>
      </c>
    </row>
    <row r="4" spans="1:5">
      <c s="4" r="A4" t="s">
        <v>119</v>
      </c>
      <c s="7" r="B4" t="n">
        <v>639</v>
      </c>
      <c s="7" r="C4" t="n">
        <v>0</v>
      </c>
      <c s="7" r="D4" t="n">
        <v>639</v>
      </c>
      <c s="7" r="E4" t="n">
        <v>0</v>
      </c>
    </row>
    <row r="5" spans="1:5">
      <c s="3" r="A5" t="s">
        <v>120</v>
      </c>
    </row>
    <row r="6" spans="1:5">
      <c s="4" r="A6" t="s">
        <v>107</v>
      </c>
      <c s="5" r="B6" t="n">
        <v>7520</v>
      </c>
      <c s="5" r="C6" t="n">
        <v>4694</v>
      </c>
      <c s="5" r="D6" t="n">
        <v>17398</v>
      </c>
      <c s="5" r="E6" t="n">
        <v>18667</v>
      </c>
    </row>
    <row r="7" spans="1:5">
      <c s="3" r="A7" t="s">
        <v>121</v>
      </c>
    </row>
    <row r="8" spans="1:5">
      <c s="4" r="A8" t="s">
        <v>122</v>
      </c>
      <c s="5" r="B8" t="n">
        <v>19382</v>
      </c>
      <c s="5" r="C8" t="n">
        <v>18389</v>
      </c>
      <c s="5" r="D8" t="n">
        <v>38875</v>
      </c>
      <c s="5" r="E8" t="n">
        <v>35749</v>
      </c>
    </row>
    <row r="9" spans="1:5">
      <c s="4" r="A9" t="s">
        <v>123</v>
      </c>
      <c s="5" r="B9" t="n">
        <v>210</v>
      </c>
      <c s="5" r="C9" t="n">
        <v>172</v>
      </c>
      <c s="5" r="D9" t="n">
        <v>382</v>
      </c>
      <c s="5" r="E9" t="n">
        <v>345</v>
      </c>
    </row>
    <row r="10" spans="1:5">
      <c s="4" r="A10" t="s">
        <v>29</v>
      </c>
      <c s="5" r="B10" t="n">
        <v>5447</v>
      </c>
      <c s="5" r="C10" t="n">
        <v>3286</v>
      </c>
      <c s="5" r="D10" t="n">
        <v>3815</v>
      </c>
      <c s="5" r="E10" t="n">
        <v>1609</v>
      </c>
    </row>
    <row r="11" spans="1:5">
      <c s="4" r="A11" t="s">
        <v>124</v>
      </c>
      <c s="5" r="B11" t="n">
        <v>-13</v>
      </c>
      <c s="5" r="C11" t="n">
        <v>-51</v>
      </c>
      <c s="5" r="D11" t="n">
        <v>-64</v>
      </c>
      <c s="5" r="E11" t="n">
        <v>-238</v>
      </c>
    </row>
    <row r="12" spans="1:5">
      <c s="4" r="A12" t="s">
        <v>125</v>
      </c>
      <c s="5" r="B12" t="n">
        <v>931</v>
      </c>
      <c s="5" r="C12" t="n">
        <v>418</v>
      </c>
      <c s="5" r="D12" t="n">
        <v>1697</v>
      </c>
      <c s="5" r="E12" t="n">
        <v>1242</v>
      </c>
    </row>
    <row r="13" spans="1:5">
      <c s="4" r="A13" t="s">
        <v>126</v>
      </c>
      <c s="5" r="B13" t="n">
        <v>3409</v>
      </c>
      <c s="5" r="C13" t="n">
        <v>3278</v>
      </c>
      <c s="5" r="D13" t="n">
        <v>6900</v>
      </c>
      <c s="5" r="E13" t="n">
        <v>6508</v>
      </c>
    </row>
    <row r="14" spans="1:5">
      <c s="4" r="A14" t="s">
        <v>54</v>
      </c>
      <c s="5" r="B14" t="n">
        <v>120</v>
      </c>
      <c s="5" r="C14" t="n">
        <v>122</v>
      </c>
      <c s="5" r="D14" t="n">
        <v>231</v>
      </c>
      <c s="5" r="E14" t="n">
        <v>328</v>
      </c>
    </row>
    <row r="15" spans="1:5">
      <c s="4" r="A15" t="s">
        <v>127</v>
      </c>
      <c s="5" r="B15" t="n">
        <v>-15</v>
      </c>
      <c s="5" r="C15" t="n">
        <v>-2178</v>
      </c>
      <c s="5" r="D15" t="n">
        <v>-59</v>
      </c>
      <c s="5" r="E15" t="n">
        <v>-3098</v>
      </c>
    </row>
    <row r="16" spans="1:5">
      <c s="4" r="A16" t="s">
        <v>128</v>
      </c>
      <c s="5" r="B16" t="n">
        <v>632</v>
      </c>
      <c s="5" r="C16" t="n">
        <v>418</v>
      </c>
      <c s="5" r="D16" t="n">
        <v>762</v>
      </c>
      <c s="5" r="E16" t="n">
        <v>462</v>
      </c>
    </row>
    <row r="17" spans="1:5">
      <c s="3" r="A17" t="s">
        <v>129</v>
      </c>
    </row>
    <row r="18" spans="1:5">
      <c s="4" r="A18" t="s">
        <v>130</v>
      </c>
      <c s="5" r="B18" t="n">
        <v>2191</v>
      </c>
      <c s="5" r="C18" t="n">
        <v>-338</v>
      </c>
      <c s="5" r="D18" t="n">
        <v>-2822</v>
      </c>
      <c s="5" r="E18" t="n">
        <v>-1132</v>
      </c>
    </row>
    <row r="19" spans="1:5">
      <c s="4" r="A19" t="s">
        <v>28</v>
      </c>
      <c s="5" r="B19" t="n">
        <v>-99105</v>
      </c>
      <c s="5" r="C19" t="n">
        <v>-78631</v>
      </c>
      <c s="5" r="D19" t="n">
        <v>-135727</v>
      </c>
      <c s="5" r="E19" t="n">
        <v>-97120</v>
      </c>
    </row>
    <row r="20" spans="1:5">
      <c s="4" r="A20" t="s">
        <v>30</v>
      </c>
      <c s="5" r="B20" t="n">
        <v>-12965</v>
      </c>
      <c s="5" r="C20" t="n">
        <v>-13430</v>
      </c>
      <c s="5" r="D20" t="n">
        <v>-17239</v>
      </c>
      <c s="5" r="E20" t="n">
        <v>-18260</v>
      </c>
    </row>
    <row r="21" spans="1:5">
      <c s="4" r="A21" t="s">
        <v>48</v>
      </c>
      <c s="5" r="B21" t="n">
        <v>37727</v>
      </c>
      <c s="5" r="C21" t="n">
        <v>59884</v>
      </c>
      <c s="5" r="D21" t="n">
        <v>78919</v>
      </c>
      <c s="5" r="E21" t="n">
        <v>86329</v>
      </c>
    </row>
    <row r="22" spans="1:5">
      <c s="4" r="A22" t="s">
        <v>53</v>
      </c>
      <c s="5" r="B22" t="n">
        <v>-60357</v>
      </c>
      <c s="5" r="C22" t="n">
        <v>25733</v>
      </c>
      <c s="5" r="D22" t="n">
        <v>-89497</v>
      </c>
      <c s="5" r="E22" t="n">
        <v>19167</v>
      </c>
    </row>
    <row r="23" spans="1:5">
      <c s="4" r="A23" t="s">
        <v>131</v>
      </c>
      <c s="5" r="B23" t="n">
        <v>209</v>
      </c>
      <c s="5" r="C23" t="n">
        <v>-46068</v>
      </c>
      <c s="5" r="D23" t="n">
        <v>1261</v>
      </c>
      <c s="5" r="E23" t="n">
        <v>-42694</v>
      </c>
    </row>
    <row r="24" spans="1:5">
      <c s="4" r="A24" t="s">
        <v>132</v>
      </c>
      <c s="5" r="B24" t="n">
        <v>-94677</v>
      </c>
      <c s="5" r="C24" t="n">
        <v>-24302</v>
      </c>
      <c s="5" r="D24" t="n">
        <v>-95168</v>
      </c>
      <c s="5" r="E24" t="n">
        <v>7864</v>
      </c>
    </row>
    <row r="25" spans="1:5">
      <c s="3" r="A25" t="s">
        <v>133</v>
      </c>
    </row>
    <row r="26" spans="1:5">
      <c s="4" r="A26" t="s">
        <v>134</v>
      </c>
      <c s="5" r="B26" t="n">
        <v>-21871</v>
      </c>
      <c s="5" r="C26" t="n">
        <v>-32927</v>
      </c>
      <c s="5" r="D26" t="n">
        <v>-46271</v>
      </c>
      <c s="5" r="E26" t="n">
        <v>-52737</v>
      </c>
    </row>
    <row r="27" spans="1:5">
      <c s="4" r="A27" t="s">
        <v>135</v>
      </c>
      <c s="5" r="B27" t="n">
        <v>0</v>
      </c>
      <c s="5" r="C27" t="n">
        <v>-3233</v>
      </c>
      <c s="5" r="D27" t="n">
        <v>0</v>
      </c>
      <c s="5" r="E27" t="n">
        <v>-3233</v>
      </c>
    </row>
    <row r="28" spans="1:5">
      <c s="4" r="A28" t="s">
        <v>136</v>
      </c>
      <c s="5" r="B28" t="n">
        <v>15</v>
      </c>
      <c s="5" r="C28" t="n">
        <v>7</v>
      </c>
      <c s="5" r="D28" t="n">
        <v>34</v>
      </c>
      <c s="5" r="E28" t="n">
        <v>156</v>
      </c>
    </row>
    <row r="29" spans="1:5">
      <c s="4" r="A29" t="s">
        <v>137</v>
      </c>
      <c s="5" r="B29" t="n">
        <v>-21856</v>
      </c>
      <c s="5" r="C29" t="n">
        <v>-36153</v>
      </c>
      <c s="5" r="D29" t="n">
        <v>-46237</v>
      </c>
      <c s="5" r="E29" t="n">
        <v>-55814</v>
      </c>
    </row>
    <row r="30" spans="1:5">
      <c s="3" r="A30" t="s">
        <v>138</v>
      </c>
    </row>
    <row r="31" spans="1:5">
      <c s="4" r="A31" t="s">
        <v>139</v>
      </c>
      <c s="5" r="B31" t="n">
        <v>-10842</v>
      </c>
      <c s="5" r="C31" t="n">
        <v>-6242</v>
      </c>
      <c s="5" r="D31" t="n">
        <v>-12604</v>
      </c>
      <c s="5" r="E31" t="n">
        <v>-7698</v>
      </c>
    </row>
    <row r="32" spans="1:5">
      <c s="4" r="A32" t="s">
        <v>140</v>
      </c>
      <c s="5" r="B32" t="n">
        <v>27417</v>
      </c>
      <c s="5" r="C32" t="n">
        <v>23820</v>
      </c>
      <c s="5" r="D32" t="n">
        <v>27417</v>
      </c>
      <c s="5" r="E32" t="n">
        <v>23820</v>
      </c>
    </row>
    <row r="33" spans="1:5">
      <c s="4" r="A33" t="s">
        <v>141</v>
      </c>
      <c s="5" r="B33" t="n">
        <v>82140</v>
      </c>
      <c s="5" r="C33" t="n">
        <v>55200</v>
      </c>
      <c s="5" r="D33" t="n">
        <v>82140</v>
      </c>
      <c s="5" r="E33" t="n">
        <v>83200</v>
      </c>
    </row>
    <row r="34" spans="1:5">
      <c s="4" r="A34" t="s">
        <v>142</v>
      </c>
      <c s="5" r="B34" t="n">
        <v>-13400</v>
      </c>
      <c s="5" r="C34" t="n">
        <v>-34000</v>
      </c>
      <c s="5" r="D34" t="n">
        <v>-13400</v>
      </c>
      <c s="5" r="E34" t="n">
        <v>-62000</v>
      </c>
    </row>
    <row r="35" spans="1:5">
      <c s="4" r="A35" t="s">
        <v>127</v>
      </c>
      <c s="5" r="B35" t="n">
        <v>15</v>
      </c>
      <c s="5" r="C35" t="n">
        <v>2178</v>
      </c>
      <c s="5" r="D35" t="n">
        <v>59</v>
      </c>
      <c s="5" r="E35" t="n">
        <v>3098</v>
      </c>
    </row>
    <row r="36" spans="1:5">
      <c s="4" r="A36" t="s">
        <v>143</v>
      </c>
      <c s="5" r="B36" t="n">
        <v>21695</v>
      </c>
      <c s="5" r="C36" t="n">
        <v>0</v>
      </c>
      <c s="5" r="D36" t="n">
        <v>21695</v>
      </c>
      <c s="5" r="E36" t="n">
        <v>0</v>
      </c>
    </row>
    <row r="37" spans="1:5">
      <c s="4" r="A37" t="s">
        <v>144</v>
      </c>
      <c s="5" r="B37" t="n">
        <v>10486</v>
      </c>
      <c s="5" r="C37" t="n">
        <v>6935</v>
      </c>
      <c s="5" r="D37" t="n">
        <v>15179</v>
      </c>
      <c s="5" r="E37" t="n">
        <v>5586</v>
      </c>
    </row>
    <row r="38" spans="1:5">
      <c s="4" r="A38" t="s">
        <v>145</v>
      </c>
      <c s="5" r="B38" t="n">
        <v>211</v>
      </c>
      <c s="5" r="C38" t="n">
        <v>180</v>
      </c>
      <c s="5" r="D38" t="n">
        <v>576</v>
      </c>
      <c s="5" r="E38" t="n">
        <v>1687</v>
      </c>
    </row>
    <row r="39" spans="1:5">
      <c s="4" r="A39" t="s">
        <v>128</v>
      </c>
      <c s="5" r="B39" t="n">
        <v>0</v>
      </c>
      <c s="5" r="C39" t="n">
        <v>-9</v>
      </c>
      <c s="5" r="D39" t="n">
        <v>0</v>
      </c>
      <c s="5" r="E39" t="n">
        <v>-42</v>
      </c>
    </row>
    <row r="40" spans="1:5">
      <c s="4" r="A40" t="s">
        <v>146</v>
      </c>
      <c s="5" r="B40" t="n">
        <v>73693</v>
      </c>
      <c s="5" r="C40" t="n">
        <v>48062</v>
      </c>
      <c s="5" r="D40" t="n">
        <v>77033</v>
      </c>
      <c s="5" r="E40" t="n">
        <v>47651</v>
      </c>
    </row>
    <row r="41" spans="1:5">
      <c s="4" r="A41" t="s">
        <v>147</v>
      </c>
      <c s="5" r="B41" t="n">
        <v>1951</v>
      </c>
      <c s="5" r="C41" t="n">
        <v>-186</v>
      </c>
      <c s="5" r="D41" t="n">
        <v>502</v>
      </c>
      <c s="5" r="E41" t="n">
        <v>155</v>
      </c>
    </row>
    <row r="42" spans="1:5">
      <c s="4" r="A42" t="s">
        <v>148</v>
      </c>
      <c s="5" r="B42" t="n">
        <v>-40889</v>
      </c>
      <c s="5" r="C42" t="n">
        <v>-12579</v>
      </c>
      <c s="5" r="D42" t="n">
        <v>-63870</v>
      </c>
      <c s="5" r="E42" t="n">
        <v>-144</v>
      </c>
    </row>
    <row r="43" spans="1:5">
      <c s="4" r="A43" t="s">
        <v>149</v>
      </c>
      <c s="5" r="B43" t="n">
        <v>89886</v>
      </c>
      <c s="5" r="C43" t="n">
        <v>71882</v>
      </c>
      <c s="5" r="D43" t="n">
        <v>112867</v>
      </c>
      <c s="5" r="E43" t="n">
        <v>59447</v>
      </c>
    </row>
    <row r="44" spans="1:5">
      <c s="4" r="A44" t="s">
        <v>150</v>
      </c>
      <c s="5" r="B44" t="n">
        <v>48997</v>
      </c>
      <c s="5" r="C44" t="n">
        <v>59303</v>
      </c>
      <c s="5" r="D44" t="n">
        <v>48997</v>
      </c>
      <c s="5" r="E44" t="n">
        <v>59303</v>
      </c>
    </row>
    <row r="45" spans="1:5">
      <c s="3" r="A45" t="s">
        <v>151</v>
      </c>
    </row>
    <row r="46" spans="1:5">
      <c s="4" r="A46" t="s">
        <v>152</v>
      </c>
      <c s="5" r="B46" t="n">
        <v>444</v>
      </c>
      <c s="5" r="C46" t="n">
        <v>793</v>
      </c>
      <c s="5" r="D46" t="n">
        <v>925</v>
      </c>
      <c s="5" r="E46" t="n">
        <v>1294</v>
      </c>
    </row>
    <row r="47" spans="1:5">
      <c s="4" r="A47" t="s">
        <v>153</v>
      </c>
      <c s="7" r="B47" t="n">
        <v>21212</v>
      </c>
      <c s="7" r="C47" t="n">
        <v>19155</v>
      </c>
      <c s="7" r="D47" t="n">
        <v>33782</v>
      </c>
      <c s="7" r="E47" t="n">
        <v>2497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69"/>
    <col customWidth="1" max="2" min="2" width="11"/>
    <col customWidth="1" max="3" min="3" width="37"/>
    <col customWidth="1" max="4" min="4" width="13"/>
    <col customWidth="1" max="5" min="5" width="27"/>
    <col customWidth="1" max="6" min="6" width="18"/>
    <col customWidth="1" max="7" min="7" width="37"/>
    <col customWidth="1" max="8" min="8" width="16"/>
    <col customWidth="1" max="9" min="9" width="40"/>
  </cols>
  <sheetData>
    <row r="1" spans="1:9">
      <c s="1" r="A1" t="s">
        <v>154</v>
      </c>
      <c s="2" r="B1" t="s">
        <v>155</v>
      </c>
      <c s="2" r="C1" t="s">
        <v>156</v>
      </c>
      <c s="2" r="D1" t="s">
        <v>157</v>
      </c>
      <c s="2" r="E1" t="s">
        <v>158</v>
      </c>
      <c s="2" r="F1" t="s">
        <v>159</v>
      </c>
      <c s="2" r="G1" t="s">
        <v>160</v>
      </c>
      <c s="2" r="H1" t="s">
        <v>161</v>
      </c>
      <c s="2" r="I1" t="s">
        <v>162</v>
      </c>
    </row>
    <row r="2" spans="1:9">
      <c s="4" r="A2" t="s">
        <v>163</v>
      </c>
      <c s="7" r="B2" t="n">
        <v>918123</v>
      </c>
      <c s="7" r="C2" t="n">
        <v>1305</v>
      </c>
      <c s="7" r="D2" t="n">
        <v>24408</v>
      </c>
      <c s="7" r="E2" t="n">
        <v>190568</v>
      </c>
      <c s="7" r="F2" t="n">
        <v>734533</v>
      </c>
      <c s="7" r="G2" t="n">
        <v>-16767</v>
      </c>
      <c s="7" r="H2" t="n">
        <v>-17857</v>
      </c>
      <c s="7" r="I2" t="n">
        <v>1933</v>
      </c>
    </row>
    <row r="3" spans="1:9">
      <c s="3" r="A3" t="s">
        <v>164</v>
      </c>
    </row>
    <row r="4" spans="1:9">
      <c s="4" r="A4" t="s">
        <v>107</v>
      </c>
      <c s="5" r="B4" t="n">
        <v>18667</v>
      </c>
    </row>
    <row r="5" spans="1:9">
      <c s="4" r="A5" t="s">
        <v>165</v>
      </c>
      <c s="5" r="B5" t="n">
        <v>4267</v>
      </c>
    </row>
    <row r="6" spans="1:9">
      <c s="4" r="A6" t="s">
        <v>166</v>
      </c>
      <c s="5" r="B6" t="n">
        <v>0</v>
      </c>
    </row>
    <row r="7" spans="1:9">
      <c s="4" r="A7" t="s">
        <v>167</v>
      </c>
      <c s="5" r="B7" t="n">
        <v>945291</v>
      </c>
    </row>
    <row r="8" spans="1:9">
      <c s="4" r="A8" t="s">
        <v>163</v>
      </c>
      <c s="5" r="B8" t="n">
        <v>918123</v>
      </c>
      <c s="5" r="C8" t="n">
        <v>1305</v>
      </c>
      <c s="5" r="D8" t="n">
        <v>24408</v>
      </c>
      <c s="5" r="E8" t="n">
        <v>190568</v>
      </c>
      <c s="5" r="F8" t="n">
        <v>734533</v>
      </c>
      <c s="5" r="G8" t="n">
        <v>-16767</v>
      </c>
      <c s="5" r="H8" t="n">
        <v>-17857</v>
      </c>
      <c s="5" r="I8" t="n">
        <v>1933</v>
      </c>
    </row>
    <row r="9" spans="1:9">
      <c s="3" r="A9" t="s">
        <v>164</v>
      </c>
    </row>
    <row r="10" spans="1:9">
      <c s="4" r="A10" t="s">
        <v>107</v>
      </c>
      <c s="5" r="B10" t="n">
        <v>97725</v>
      </c>
      <c s="5" r="F10" t="n">
        <v>97725</v>
      </c>
    </row>
    <row r="11" spans="1:9">
      <c s="4" r="A11" t="s">
        <v>165</v>
      </c>
      <c s="5" r="B11" t="n">
        <v>-23809</v>
      </c>
      <c s="5" r="G11" t="n">
        <v>-23809</v>
      </c>
    </row>
    <row r="12" spans="1:9">
      <c s="4" r="A12" t="s">
        <v>145</v>
      </c>
      <c s="5" r="B12" t="n">
        <v>1818</v>
      </c>
      <c s="5" r="D12" t="n">
        <v>69</v>
      </c>
      <c s="5" r="E12" t="n">
        <v>1749</v>
      </c>
    </row>
    <row r="13" spans="1:9">
      <c s="4" r="A13" t="s">
        <v>168</v>
      </c>
      <c s="5" r="B13" t="n">
        <v>191</v>
      </c>
      <c s="5" r="D13" t="n">
        <v>3</v>
      </c>
      <c s="5" r="E13" t="n">
        <v>188</v>
      </c>
    </row>
    <row r="14" spans="1:9">
      <c s="4" r="A14" t="s">
        <v>169</v>
      </c>
      <c s="5" r="B14" t="n">
        <v>13392</v>
      </c>
      <c s="5" r="E14" t="n">
        <v>13392</v>
      </c>
    </row>
    <row r="15" spans="1:9">
      <c s="4" r="A15" t="s">
        <v>170</v>
      </c>
      <c s="5" r="D15" t="n">
        <v>202</v>
      </c>
      <c s="5" r="E15" t="n">
        <v>-202</v>
      </c>
    </row>
    <row r="16" spans="1:9">
      <c s="4" r="A16" t="s">
        <v>171</v>
      </c>
      <c s="5" r="B16" t="n">
        <v>-7125</v>
      </c>
      <c s="5" r="D16" t="n">
        <v>-88</v>
      </c>
      <c s="5" r="E16" t="n">
        <v>88</v>
      </c>
      <c s="5" r="F16" t="n">
        <v>-7125</v>
      </c>
    </row>
    <row r="17" spans="1:9">
      <c s="4" r="A17" t="s">
        <v>172</v>
      </c>
      <c s="5" r="B17" t="n">
        <v>3061</v>
      </c>
      <c s="5" r="E17" t="n">
        <v>3061</v>
      </c>
    </row>
    <row r="18" spans="1:9">
      <c s="4" r="A18" t="s">
        <v>166</v>
      </c>
      <c s="5" r="B18" t="n">
        <v>-4635</v>
      </c>
      <c s="5" r="D18" t="n">
        <v>-65</v>
      </c>
      <c s="5" r="F18" t="n">
        <v>-4570</v>
      </c>
    </row>
    <row r="19" spans="1:9">
      <c s="4" r="A19" t="s">
        <v>128</v>
      </c>
      <c s="5" r="B19" t="n">
        <v>-1</v>
      </c>
      <c s="5" r="C19" t="n">
        <v>-31</v>
      </c>
      <c s="5" r="D19" t="n">
        <v>-14</v>
      </c>
      <c s="5" r="E19" t="n">
        <v>44</v>
      </c>
    </row>
    <row r="20" spans="1:9">
      <c s="4" r="A20" t="s">
        <v>173</v>
      </c>
      <c s="5" r="B20" t="n">
        <v>37</v>
      </c>
      <c s="5" r="I20" t="n">
        <v>37</v>
      </c>
    </row>
    <row r="21" spans="1:9">
      <c s="4" r="A21" t="s">
        <v>174</v>
      </c>
      <c s="5" r="B21" t="n">
        <v>998777</v>
      </c>
      <c s="5" r="C21" t="n">
        <v>1274</v>
      </c>
      <c s="5" r="D21" t="n">
        <v>24515</v>
      </c>
      <c s="5" r="E21" t="n">
        <v>208888</v>
      </c>
      <c s="5" r="F21" t="n">
        <v>820563</v>
      </c>
      <c s="5" r="G21" t="n">
        <v>-40576</v>
      </c>
      <c s="5" r="H21" t="n">
        <v>-17857</v>
      </c>
      <c s="5" r="I21" t="n">
        <v>1970</v>
      </c>
    </row>
    <row r="22" spans="1:9">
      <c s="3" r="A22" t="s">
        <v>164</v>
      </c>
    </row>
    <row r="23" spans="1:9">
      <c s="4" r="A23" t="s">
        <v>107</v>
      </c>
      <c s="5" r="B23" t="n">
        <v>17398</v>
      </c>
      <c s="5" r="F23" t="n">
        <v>17398</v>
      </c>
    </row>
    <row r="24" spans="1:9">
      <c s="4" r="A24" t="s">
        <v>165</v>
      </c>
      <c s="5" r="B24" t="n">
        <v>4419</v>
      </c>
      <c s="5" r="G24" t="n">
        <v>4419</v>
      </c>
    </row>
    <row r="25" spans="1:9">
      <c s="4" r="A25" t="s">
        <v>145</v>
      </c>
      <c s="5" r="B25" t="n">
        <v>576</v>
      </c>
      <c s="5" r="D25" t="n">
        <v>16</v>
      </c>
      <c s="5" r="E25" t="n">
        <v>560</v>
      </c>
    </row>
    <row r="26" spans="1:9">
      <c s="4" r="A26" t="s">
        <v>169</v>
      </c>
      <c s="5" r="B26" t="n">
        <v>6900</v>
      </c>
      <c s="5" r="E26" t="n">
        <v>6900</v>
      </c>
    </row>
    <row r="27" spans="1:9">
      <c s="4" r="A27" t="s">
        <v>170</v>
      </c>
      <c s="5" r="D27" t="n">
        <v>239</v>
      </c>
      <c s="5" r="E27" t="n">
        <v>-239</v>
      </c>
    </row>
    <row r="28" spans="1:9">
      <c s="4" r="A28" t="s">
        <v>171</v>
      </c>
      <c s="5" r="B28" t="n">
        <v>-4408</v>
      </c>
      <c s="5" r="D28" t="n">
        <v>-66</v>
      </c>
      <c s="5" r="E28" t="n">
        <v>66</v>
      </c>
      <c s="5" r="F28" t="n">
        <v>-4408</v>
      </c>
    </row>
    <row r="29" spans="1:9">
      <c s="4" r="A29" t="s">
        <v>172</v>
      </c>
      <c s="5" r="B29" t="n">
        <v>-34</v>
      </c>
      <c s="5" r="E29" t="n">
        <v>-34</v>
      </c>
    </row>
    <row r="30" spans="1:9">
      <c s="4" r="A30" t="s">
        <v>166</v>
      </c>
      <c s="5" r="B30" t="n">
        <v>-27479</v>
      </c>
      <c s="5" r="D30" t="n">
        <v>-424</v>
      </c>
      <c s="5" r="F30" t="n">
        <v>-27055</v>
      </c>
    </row>
    <row r="31" spans="1:9">
      <c s="4" r="A31" t="s">
        <v>128</v>
      </c>
      <c s="5" r="C31" t="n">
        <v>-8</v>
      </c>
      <c s="5" r="D31" t="n">
        <v>-6</v>
      </c>
      <c s="5" r="E31" t="n">
        <v>14</v>
      </c>
    </row>
    <row r="32" spans="1:9">
      <c s="4" r="A32" t="s">
        <v>173</v>
      </c>
      <c s="5" r="B32" t="n">
        <v>-134</v>
      </c>
      <c s="5" r="I32" t="n">
        <v>-134</v>
      </c>
    </row>
    <row r="33" spans="1:9">
      <c s="4" r="A33" t="s">
        <v>175</v>
      </c>
      <c s="7" r="B33" t="n">
        <v>996015</v>
      </c>
      <c s="7" r="C33" t="n">
        <v>1266</v>
      </c>
      <c s="7" r="D33" t="n">
        <v>24274</v>
      </c>
      <c s="7" r="E33" t="n">
        <v>216155</v>
      </c>
      <c s="7" r="F33" t="n">
        <v>806498</v>
      </c>
      <c s="7" r="G33" t="n">
        <v>-36157</v>
      </c>
      <c s="7" r="H33" t="n">
        <v>-17857</v>
      </c>
      <c s="7" r="I33" t="n">
        <v>183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Intangible Assets</vt:lpstr>
      <vt:lpstr>Asset Impairments and Other Cha</vt:lpstr>
      <vt:lpstr>Inventories</vt:lpstr>
      <vt:lpstr>Fair Value</vt:lpstr>
      <vt:lpstr>Long-Term Debt</vt:lpstr>
      <vt:lpstr>Defined Benefit Pension Plans a</vt:lpstr>
      <vt:lpstr>Earnings Per Share</vt:lpstr>
      <vt:lpstr>Legal Proceedings</vt:lpstr>
      <vt:lpstr>Business Segment Information</vt:lpstr>
      <vt:lpstr>Summary of Significant Accoun19</vt:lpstr>
      <vt:lpstr>Summary of Significant Accoun20</vt:lpstr>
      <vt:lpstr>Intangible Assets (Tables)</vt:lpstr>
      <vt:lpstr>Asset Impairments and Other C22</vt:lpstr>
      <vt:lpstr>Inventories (Tables)</vt:lpstr>
      <vt:lpstr>Fair Value (Tables)</vt:lpstr>
      <vt:lpstr>Long-Term Debt (Tables)</vt:lpstr>
      <vt:lpstr>Defined Benefit Pension Plans26</vt:lpstr>
      <vt:lpstr>Earnings Per Share (Tables)</vt:lpstr>
      <vt:lpstr>Business Segment Information (T</vt:lpstr>
      <vt:lpstr>Summary of Significant Accoun29</vt:lpstr>
      <vt:lpstr>Summary of Significant Accoun30</vt:lpstr>
      <vt:lpstr>Summary of Significant Accoun31</vt:lpstr>
      <vt:lpstr>Summary of Significant Accoun32</vt:lpstr>
      <vt:lpstr>Intangible Assets - Net Other I</vt:lpstr>
      <vt:lpstr>Intangible Assets - Textual (De</vt:lpstr>
      <vt:lpstr>Asset Impairments and Other C35</vt:lpstr>
      <vt:lpstr>Asset Impairments and Other C36</vt:lpstr>
      <vt:lpstr>Inventories (Details)</vt:lpstr>
      <vt:lpstr>Fair Value (Details)</vt:lpstr>
      <vt:lpstr>Long-Term Debt (Details)</vt:lpstr>
      <vt:lpstr>Long-Term Debt (Details Textual</vt:lpstr>
      <vt:lpstr>Defined Benefit Pension Plans41</vt:lpstr>
      <vt:lpstr>Earnings Per Share - Calculatio</vt:lpstr>
      <vt:lpstr>Earnings Per Share - Textual (D</vt:lpstr>
      <vt:lpstr>Legal Proceedings (Details)</vt:lpstr>
      <vt:lpstr>Business Segment Information - </vt:lpstr>
      <vt:lpstr>Business Segment Information 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17:07:30Z</dcterms:created>
  <dcterms:modified xmlns:dcterms="http://purl.org/dc/terms/" xmlns:xsi="http://www.w3.org/2001/XMLSchema-instance" xsi:type="dcterms:W3CDTF">2015-09-10T17:07:30Z</dcterms:modified>
  <dc:title xmlns:dc="http://purl.org/dc/elements/1.1/">Untitled</dc:title>
  <dc:description xmlns:dc="http://purl.org/dc/elements/1.1/"/>
  <dc:subject xmlns:dc="http://purl.org/dc/elements/1.1/"/>
  <cp:keywords/>
  <cp:category/>
</cp:coreProperties>
</file>